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perations and Organization" sheetId="7" r:id="rId7"/>
    <s:sheet name="Basis of Presentation" sheetId="8" r:id="rId8"/>
    <s:sheet name="Recently Issued Accounting Stan" sheetId="9" r:id="rId9"/>
    <s:sheet name="Stock-Based Compensation" sheetId="10" r:id="rId10"/>
    <s:sheet name="Net Income (Loss) Per Common Sh" sheetId="11" r:id="rId11"/>
    <s:sheet name="Inventories" sheetId="12" r:id="rId12"/>
    <s:sheet name="Property, Plant and Equipment" sheetId="13" r:id="rId13"/>
    <s:sheet name="Other Intangible Assets" sheetId="14" r:id="rId14"/>
    <s:sheet name="Other Assets" sheetId="15" r:id="rId15"/>
    <s:sheet name="Accrued Expenses" sheetId="16" r:id="rId16"/>
    <s:sheet name="Short and Long-Term Obligations" sheetId="17" r:id="rId17"/>
    <s:sheet name="Other Long-Term Liabilities" sheetId="18" r:id="rId18"/>
    <s:sheet name="Income Taxes" sheetId="19" r:id="rId19"/>
    <s:sheet name="Preferred Stock" sheetId="20" r:id="rId20"/>
    <s:sheet name="Severance Charges" sheetId="21" r:id="rId21"/>
    <s:sheet name="Legal Actions" sheetId="22" r:id="rId22"/>
    <s:sheet name="Regulatory Actions" sheetId="23" r:id="rId23"/>
    <s:sheet name="Commitments and Contingencies" sheetId="24" r:id="rId24"/>
    <s:sheet name="Segment Data" sheetId="25" r:id="rId25"/>
    <s:sheet name="Subsequent Events" sheetId="26" r:id="rId26"/>
    <s:sheet name="Recently Issued Accounting St27" sheetId="27" r:id="rId27"/>
    <s:sheet name="Stock-Based Compensation (Table" sheetId="28" r:id="rId28"/>
    <s:sheet name="Net Income (Loss) Per Common 29" sheetId="29" r:id="rId29"/>
    <s:sheet name="Inventories (Tables)" sheetId="30" r:id="rId30"/>
    <s:sheet name="Property, Plant and Equipment (" sheetId="31" r:id="rId31"/>
    <s:sheet name="Other Intangible Assets (Tables" sheetId="32" r:id="rId32"/>
    <s:sheet name="Other Assets (Tables)" sheetId="33" r:id="rId33"/>
    <s:sheet name="Accrued Expenses (Tables)" sheetId="34" r:id="rId34"/>
    <s:sheet name="Short and Long-Term Obligatio35" sheetId="35" r:id="rId35"/>
    <s:sheet name="Other Long-Term Liabilities (Ta" sheetId="36" r:id="rId36"/>
    <s:sheet name="Preferred Stock (Tables)" sheetId="37" r:id="rId37"/>
    <s:sheet name="Severance Charges (Tables)" sheetId="38" r:id="rId38"/>
    <s:sheet name="Segment Data (Tables)" sheetId="39" r:id="rId39"/>
    <s:sheet name="Operations and Organization - A" sheetId="40" r:id="rId40"/>
    <s:sheet name="Stock-Based Compensation - Addi" sheetId="41" r:id="rId41"/>
    <s:sheet name="Stock-Based Compensation - Stoc" sheetId="42" r:id="rId42"/>
    <s:sheet name="Stock-Based Compensation - Othe" sheetId="43" r:id="rId43"/>
    <s:sheet name="Stock-Based Compensation - St44" sheetId="44" r:id="rId44"/>
    <s:sheet name="Net Income (Loss) Per Common 45" sheetId="45" r:id="rId45"/>
    <s:sheet name="Net Income (Loss) Per Common 46" sheetId="46" r:id="rId46"/>
    <s:sheet name="Inventories - Components of Inv" sheetId="47" r:id="rId47"/>
    <s:sheet name="Inventories - Additional Inform" sheetId="48" r:id="rId48"/>
    <s:sheet name="Property, Plant and Equipment -" sheetId="49" r:id="rId49"/>
    <s:sheet name="Property,Plant and Equipment - " sheetId="50" r:id="rId50"/>
    <s:sheet name="Other Intangible Assets - Compo" sheetId="51" r:id="rId51"/>
    <s:sheet name="Other Intangible Assets - Addit" sheetId="52" r:id="rId52"/>
    <s:sheet name="Other Intangible Assets - Estim" sheetId="53" r:id="rId53"/>
    <s:sheet name="Other Assets - Schedule of Othe" sheetId="54" r:id="rId54"/>
    <s:sheet name="Other Assets - Additional Infor" sheetId="55" r:id="rId55"/>
    <s:sheet name="Accrued Expenses - Accrued Expe" sheetId="56" r:id="rId56"/>
    <s:sheet name="Short and Long-Term Obligatio57" sheetId="57" r:id="rId57"/>
    <s:sheet name="Short and Long-Term Obligatio58" sheetId="58" r:id="rId58"/>
    <s:sheet name="Short and Long-Term Obligatio59" sheetId="59" r:id="rId59"/>
    <s:sheet name="Other Long-Term Liabilities - S" sheetId="60" r:id="rId60"/>
    <s:sheet name="Other Long-Term Liabilities - A" sheetId="61" r:id="rId61"/>
    <s:sheet name="Income Taxes - Additional Infor" sheetId="62" r:id="rId62"/>
    <s:sheet name="Preferred Stock - Additional In" sheetId="63" r:id="rId63"/>
    <s:sheet name="Preferred Stock - Schedule of P" sheetId="64" r:id="rId64"/>
    <s:sheet name="Severance Charges - Additional " sheetId="65" r:id="rId65"/>
    <s:sheet name="Severance Charges - Schedule of" sheetId="66" r:id="rId66"/>
    <s:sheet name="Legal Actions - Additional Info" sheetId="67" r:id="rId67"/>
    <s:sheet name="Commitments and Contingencies -" sheetId="68" r:id="rId68"/>
    <s:sheet name="Segment Data - Additional Infor" sheetId="69" r:id="rId69"/>
    <s:sheet name="Segment Data - Revenues from Ti" sheetId="70" r:id="rId70"/>
    <s:sheet name="Segment Data - Schedule of Perc" sheetId="71" r:id="rId71"/>
    <s:sheet name="Segment Data - Schedule of Prop" sheetId="72" r:id="rId72"/>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TIX</t>
  </si>
  <si>
    <t>Entity Registrant Name</t>
  </si>
  <si>
    <t>RTI SURGIC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 less allowances of $920 at June 30, 2015 and $818 at December 31, 2014</t>
  </si>
  <si>
    <t>Inventories - net</t>
  </si>
  <si>
    <t>Prepaid and other current assets</t>
  </si>
  <si>
    <t>Deferred tax assets - net</t>
  </si>
  <si>
    <t>Total current assets</t>
  </si>
  <si>
    <t>Property, plant and equipment - net</t>
  </si>
  <si>
    <t>Goodwill</t>
  </si>
  <si>
    <t>Other intangible assets - net</t>
  </si>
  <si>
    <t>Other assets - net</t>
  </si>
  <si>
    <t>Total assets</t>
  </si>
  <si>
    <t>Current Liabilities:</t>
  </si>
  <si>
    <t>Accounts payable</t>
  </si>
  <si>
    <t>Accrued expenses</t>
  </si>
  <si>
    <t>Current portion of deferred revenue</t>
  </si>
  <si>
    <t>Current portion of short and long-term obligations</t>
  </si>
  <si>
    <t>Total current liabilities</t>
  </si>
  <si>
    <t>Long-term obligations - 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57,618,698 and 56,917,414 shares issued and outstanding, respectively</t>
  </si>
  <si>
    <t>Additional paid-in capital</t>
  </si>
  <si>
    <t>Accumulated other comprehensive loss</t>
  </si>
  <si>
    <t>Accumulated deficit</t>
  </si>
  <si>
    <t>Less treasury stock, 230,352 and 180,898 shares, respectively, at cos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Loss) (Unaudited) - USD ($) $ in Thousands</t>
  </si>
  <si>
    <t>3 Months Ended</t>
  </si>
  <si>
    <t>Jun. 30, 2014</t>
  </si>
  <si>
    <t>Income Statement [Abstract]</t>
  </si>
  <si>
    <t>Revenues</t>
  </si>
  <si>
    <t>Costs of processing and distribution</t>
  </si>
  <si>
    <t>Gross profit</t>
  </si>
  <si>
    <t>Expenses:</t>
  </si>
  <si>
    <t>Marketing, general and administrative</t>
  </si>
  <si>
    <t>Research and development</t>
  </si>
  <si>
    <t>Total operating expenses</t>
  </si>
  <si>
    <t>Operating income</t>
  </si>
  <si>
    <t>Other (expense) income:</t>
  </si>
  <si>
    <t>Interest expense</t>
  </si>
  <si>
    <t>Interest income</t>
  </si>
  <si>
    <t>Foreign exchange gain (loss)</t>
  </si>
  <si>
    <t>Total other expense - net</t>
  </si>
  <si>
    <t>Income before income tax provision</t>
  </si>
  <si>
    <t>Income tax provision</t>
  </si>
  <si>
    <t>Net income</t>
  </si>
  <si>
    <t>Convertible preferred dividend</t>
  </si>
  <si>
    <t>Net income (loss) applicable to common shares</t>
  </si>
  <si>
    <t>Other comprehensive income (loss):</t>
  </si>
  <si>
    <t>Unrealized foreign currency translation gain (loss)</t>
  </si>
  <si>
    <t>Comprehensive income (loss)</t>
  </si>
  <si>
    <t>Net income (loss) per common share - basic</t>
  </si>
  <si>
    <t>Net income (loss) per common share - diluted</t>
  </si>
  <si>
    <t>Weighted average shares outstanding - basic</t>
  </si>
  <si>
    <t>Weighted average shares outstanding - diluted</t>
  </si>
  <si>
    <t>Condensed Consolidated Statement of Stockholders' Equity (Unaudited) - 6 months ended Jun. 30, 2015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4</t>
  </si>
  <si>
    <t>Foreign currency translation adjustment</t>
  </si>
  <si>
    <t>Exercise of common stock options</t>
  </si>
  <si>
    <t>Stock-based compensation</t>
  </si>
  <si>
    <t>Purchase of treasury stock</t>
  </si>
  <si>
    <t>Amortization of preferred stock Series A issuance costs</t>
  </si>
  <si>
    <t>Preferred stock Series A dividend</t>
  </si>
  <si>
    <t>Change in tax benefit from stock-based compensation</t>
  </si>
  <si>
    <t>Ending Balance at Jun. 30, 2015</t>
  </si>
  <si>
    <t>Condensed Consolidated Statements of Cash Flows (Unaudited) - USD ($) $ in Thousands</t>
  </si>
  <si>
    <t>Cash flows from operating activities:</t>
  </si>
  <si>
    <t>Adjustments to reconcile net income to net cash provided by (used in) operating activities:</t>
  </si>
  <si>
    <t>Depreciation and amortization expense</t>
  </si>
  <si>
    <t>Provision for bad debts and product returns</t>
  </si>
  <si>
    <t>Provision for inventory write-downs</t>
  </si>
  <si>
    <t>Amortization of deferred revenue</t>
  </si>
  <si>
    <t>Deferred income tax provision</t>
  </si>
  <si>
    <t>Other</t>
  </si>
  <si>
    <t>Change in assets and liabilities:</t>
  </si>
  <si>
    <t>Accounts receivable</t>
  </si>
  <si>
    <t>Inventories</t>
  </si>
  <si>
    <t>Other operating assets and liabilities</t>
  </si>
  <si>
    <t>Net cash provided by (used in) operating activities</t>
  </si>
  <si>
    <t>Cash flows from investing activities:</t>
  </si>
  <si>
    <t>Purchases of property, plant and equipment</t>
  </si>
  <si>
    <t>Patent and acquired intangible asset costs</t>
  </si>
  <si>
    <t>Net cash used in investing activities</t>
  </si>
  <si>
    <t>Cash flows from financing activities:</t>
  </si>
  <si>
    <t>Proceeds from exercise of common stock options</t>
  </si>
  <si>
    <t>Proceeds from long-term obligations</t>
  </si>
  <si>
    <t>Net (payments) proceeds from short-term obligations</t>
  </si>
  <si>
    <t>Payments on long-term obligations</t>
  </si>
  <si>
    <t>Other financing activitie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 net</t>
  </si>
  <si>
    <t>Change in accrual for purchases of property, plant and equipment</t>
  </si>
  <si>
    <t>Stock-based compensation related to severance</t>
  </si>
  <si>
    <t>Change in accrued dividend payable</t>
  </si>
  <si>
    <t>Operations and Organization</t>
  </si>
  <si>
    <t>Organization, Consolidation and Presentation of Financial Statements [Abstract]</t>
  </si>
  <si>
    <t>1. Operations and
Organization
The Company is a leader in the use of natural tissues, metals and
synthetics to produce orthopedic and other surgical implants that
repair and promote the natural healing of human bone and other
human tissues and improve surgical outcomes. The Company processes
donated human musculoskeletal and other tissue, including bone,
cartilage, tendon, ligament, fascia lata, pericardium, sclera and
dermal tissue, and bovine and porcine animal tissue in producing
allograft and xenograft implants utilizing proprietary
BIOCLEANSE®, TUTOPLAST® and CANCELLE® SP
sterilization processes, and manufactures metal and synthetic
implants, for distribution to hospitals and surgeons. The Company
processes tissue at two facilities in Alachua, Florida and one
facility in Neunkirchen, Germany, and manufactures metal and
synthetic implants in Marquette, Michigan and Greenville, North
Carolina. The Company distributes its implants and services in all
50 states and in over 45 countries worldwide.</t>
  </si>
  <si>
    <t>Basis of Presentation</t>
  </si>
  <si>
    <t>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comprehensive income
(loss) and cash flows in conformity with accounting principles
generally accepted in the United States of America
(“GAAP”). All intercompany balances and transactions
have been eliminated in consolidation. The results of operations
for any interim period are not necessarily indicative of the
results to be expected for the full year. For further information,
refer to the consolidated financial statements and notes thereto
included in the Company’s Annual Report on Form 10-K for the
year ended December 31, 2014.
The condensed consolidated financial statements include the
accounts of RTI Surgical, Inc. and its wholly owned subsidiaries,
Pioneer Surgical Technology, Inc. (“Pioneer”), Tutogen
Medical, Inc. (“TMI”), RTI Surgical, Inc. –
Cardiovascular (inactive), Biological Recovery Group, Inc.
(inactive) and RTI Services, Inc. (inactive). The condensed
consolidated financial statements also include the accounts of RTI
Donor Services, Inc. (“RTIDS”), which is a controlled
entity.</t>
  </si>
  <si>
    <t>Recently Issued Accounting Standards</t>
  </si>
  <si>
    <t>Accounting Changes and Error Corrections [Abstract]</t>
  </si>
  <si>
    <t>3. Recently Issued Accounting
Standards
Simplifying the Presentation of Debt Issuance
Costs Simplifying the
Presentation of Debt Issuance Costs
Presentation of Financial Statements - Going
Concern “Presentation of
Financial Statements - Going Concern (Subtopic
205-40).”
Revenue from Contracts with Customers Revenue Recognition</t>
  </si>
  <si>
    <t>Stock-Based Compensation</t>
  </si>
  <si>
    <t>Disclosure of Compensation Related Costs, Share-based Payments [Abstract]</t>
  </si>
  <si>
    <t>4. Stock-Based Compensation
The Company has six stock-based compensation plans. The
Company’s policy is to grant stock options at an exercise
price equal to 100% of the market value of a share of common stock
at closing on the date of the grant. The Company’s stock
options generally have ten-year contractual terms and vest over a
one to five year period from the date of grant. The Company’s
policy is to grant restricted stock awards at a fair value equal to
100% of the market value of a share of common stock at closing on
the date of the grant. The Company’s restricted stock awards
generally vest over one to three year periods.
2015 Incentive Compensation Plan –
1998 Stock Option Plan, 2004 Equity Incentive Plan, 2010
Equity Incentive Plan, TMI 1996 Stock Option Plan and TMI 2006
Incentive and Non-Statutory Stock Option Plan
–
Stock Options
As of June 30, 2015, there was $3,758 of total unrecognized
stock-based compensation related to nonvested stock options. That
expense is expected to be recognized over a weighted-average period
of 3.59 years.
Stock options outstanding, exercisable and available for grant at
June 30, 2015 are summarized as follows:
Number of Shares Weighted Average Exercise Price Weighted Average Remaining Contractual Life (Years) Aggregate Intrinsic Value
Outstanding at January 1, 2015 5,735,784 $ 4.34
Granted 915,000 5.23
Exercised (679,240 ) 4.56
Forfeited or expired (61,500 ) 4.13
Outstanding at June 30, 2015 5,910,044 $ 4.45 6.12 $ 12,832
Vested or expected to vest at June 30, 2015 5,563,120 $ 4.45 5.96 $ 12,149
Exercisable at June 30, 2015 3,635,144 $ 4.53 4.62 $ 7,999
Available for grant at June 30, 2015 4,570,944
The aggregate intrinsic value in the tables above represents the
total pre-tax intrinsic value of stock options for which the fair
market value of the underlying common stock exceeded the respective
stock option exercise price.
Other information concerning stock options are as follows:
For the Six Months Ended June 30,
2015 2014
Weighted average fair value of stock options granted $ 2.48 $ 1.85
Aggregate intrinsic value of stock options exercised 973 142
The aggregate intrinsic value of stock options exercised in a
period represents the pre-tax cumulative difference between the
fair market value of the underlying common stock and the stock
option exercise prices, of the stock options exercised during the
period.
Restricted Stock Awards
During the first quarter of 2015, the Company granted 110,000
shares of restricted stock with a weighted-average grant date fair
value of $5.23 per share which vest over a three year period.
During the second quarter of 2015, the Company granted 85,643
shares of restricted stock with a weighted-average grant date fair
value of $5.78 per share which vest over a one year period. As of
June 30, 2015, there was $1,112 of total unrecognized
stock-based compensation related to time-based, nonvested
restricted stock. That expense is expected to be recognized on a
straight-line basis over a weighted-average period of 1.65
years.
For the three and six months ended June 30, 2015 and 2014, the
Company recognized stock-based compensation as follows:
For the Three Months Ended June 30,
For the Six Months Ended June 30,
2015 2014 2015 2014
Stock-based compensation:
Costs of processing and distribution $ 33 $ 33 $ 66 $ 66
Marketing, general and administrative 632 485 1,157 927
Research and development 15 15 30 30
Total $ 680 $ 533 $ 1,253 $ 1,023</t>
  </si>
  <si>
    <t>Net Income (Loss) Per Common Share</t>
  </si>
  <si>
    <t>Earnings Per Share [Abstract]</t>
  </si>
  <si>
    <t>5. Net Income (Loss) Per Common
Share
A reconciliation of the number of shares of common stock used in
the calculation of basic and diluted net income (loss) per common
share is presented below:
For the Three Months Ended June 30, For the Six Months Ended June 30,
2015 2014 2015 2014
Basic shares 57,523,447 56,714,512 57,301,204 56,584,579
Effect of dilutive securities:
Stock options 1,232,507 363,040 1,040,841
—
Diluted shares 58,755,954 57,077,552 58,342,045 56,584,579
For the three months ended June 30, 2015 and 2014,
approximately 1,769,477 and 4,418,272, respectively, and for the
six months ended June 30, 2015 and 2014, approximately
1,791,572 and 4,297,143, respectively, of issued stock options were
not included in the computation of diluted net income or loss per
common share because they were anti-dilutive since their exercise
price exceeded the market price. For the six months ended
June 30, 2014, options to purchase 333,852 of common stock
were not included in the computation of diluted loss per share
because dilutive shares are not factored into this calculation when
a net loss is reported.
For the three and six months ended June 30, 2015 and 2014,
50,000 shares of convertible preferred stock and accrued but unpaid
dividends were anti-dilutive on an as if-converted basis and were
not included in the computation of diluted net income (loss) per
common share.</t>
  </si>
  <si>
    <t>Inventory Disclosure [Abstract]</t>
  </si>
  <si>
    <t>6. Inventories
Inventories by stage of completion are as follows:
June 30, 2015
December 31, 2014
Unprocessed tissue and raw materials $ 29,732 $ 29,429
Tissue and work in process 41,702 44,688
Implantable tissue and finished goods 43,416 37,150
Supplies 2,349 2,197
$ 117,199 $ 113,464
For the three months ended June 30, 2015 and 2014, the Company
had inventory write-downs of $1,859 and $597, respectively, and for
the six months ended June 30, 2015 and 2014, the Company had
inventory write-downs of $3,055 and $1,911, respectively, relating
primarily to product obsolescence.</t>
  </si>
  <si>
    <t>Property, Plant and Equipment</t>
  </si>
  <si>
    <t>Property, Plant and Equipment [Abstract]</t>
  </si>
  <si>
    <t>7. Property, Plant and
Equipment
Property, plant and equipment are as follows:
June 30,
December 31,
2015 2014
Land $ 2,326 $ 2,474
Buildings and improvements 63,786 49,483
Processing equipment 40,902 45,878
Surgical instruments 11,589 9,428
Office equipment, furniture and fixtures 4,101 3,863
Computer equipment and software 7,297 7,674
Construction in process 10,416 20,957
Office equipment under capital leases 151 152
140,568 139,909
Less accumulated depreciation (61,005 ) (62,881 )
$ 79,563 $ 77,028
For the three months ended June 30, 2015 and 2014, the Company
had depreciation expense of property, plant and equipment of $3,257
and $2,738, respectively, and for the six months ended
June 30, 2015 and 2014, the Company had depreciation expense
of property, plant and equipment of $6,201 and $5,274,
respectively.</t>
  </si>
  <si>
    <t>Other Intangible Assets</t>
  </si>
  <si>
    <t>Goodwill and Intangible Assets Disclosure [Abstract]</t>
  </si>
  <si>
    <t>8. Other Intangible Assets
Other intangible assets are as follows:
June 30, 2015 December 31, 2014
Gross Accumulated Gross Accumulated
Patents $ 11,460 $ 3,073 $ 11,420 $ 2,727
Acquired licensing rights 10,850 7,141 10,850 6,538
Marketing and procurement intangible assets 22,180 6,118 22,342 5,086
Total $ 44,490 $ 16,332 $ 44,612 $ 14,351
Marketing and procurement intangible assets include the following:
procurement contracts, trademarks, selling and marketing
relationships, customer lists and non-compete agreements.
For the three months ended June 30, 2015 and 2014, the Company
had amortization expense of other intangible assets of $1,123 and
$1,125, respectively, and for the six months ended June 30,
2015 and 2014, the Company had amortization expense of other
intangible assets of $2,145 and $2,253, respectively. At
June 30, 2015, management’s estimates of future
amortization expense for the next five years are as follows:
Amortization
2015 $ 2,000
2016 3,400
2017 3,300
2018 3,300
2019 3,300
$ 15,300</t>
  </si>
  <si>
    <t>Other Assets</t>
  </si>
  <si>
    <t>Deferred Costs, Capitalized, Prepaid, and Other Assets Disclosure [Abstract]</t>
  </si>
  <si>
    <t>9. Other Assets
Other assets are as follows:
June 30, December 31,
Indemnification asset $ 11,235 $ 11,394
Other 602 876
$ 11,837 $ 12,270
On July 16, 2013, the Company completed its acquisition of
Pioneer. Under the terms of the merger agreement dated
June 12, 2013, the Company acquired Pioneer for $126,307 in
cash. The transaction was funded through a combination of cash on
hand, a new credit facility and a concurrent private placement of
convertible preferred equity with Water Street Healthcare Partners
(“Water Street”). Under the acquisition agreement,
Pioneer deposited $13,000 in an escrow account and indemnified the
Company for up to $13,000 for various outstanding and potential
legal issues. At acquisition, the Company recorded a $13,000
indemnification asset and a corresponding $13,000 indemnification
liability. At June 30, 2015, other assets include $11,235 of
remaining long-term indemnification assets. Under the acquisition
agreement, the Company has submitted claims against the escrow
account during the initial escrow period which ended on
October 16, 2014. Under certain provisions of the agreement,
the claims period for certain claims may be extended to 30 months
after the closing date. Claims made against the escrow that remain
unresolved at the end of the claims period will be retained in
escrow until resolved.
Interest expense associated with the amortization of debt issuance
costs for both the three and six months ended June 30, 2015
and 2014 was $36 and $71, respectively. The remaining unamortized
debt issuance costs are included in Other in the table above.</t>
  </si>
  <si>
    <t>Accrued Expenses</t>
  </si>
  <si>
    <t>Other Liabilities Disclosure [Abstract]</t>
  </si>
  <si>
    <t>10. Accrued Expenses
Accrued expenses are as follows:
June 30, December 31,
Accrued compensation $ 5,141 $ 6,220
Accrued severance charges 843 2,771
Accrued distributor commissions 2,151 3,159
Accrued donor recovery fees 2,495 3,249
Accrued taxes 2,104 1,249
Accrued restructuring charges
— 13
Other 6,343 8,028
$ 19,077 $ 24,689
The Company accrues for the estimated donor recovery fees due to
third party recovery agencies as tissue is received.</t>
  </si>
  <si>
    <t>Short and Long-Term Obligations</t>
  </si>
  <si>
    <t>Debt Disclosure [Abstract]</t>
  </si>
  <si>
    <t>11. Short and Long-Term
Obligations
Short and long-term obligations are as follows:
June 30, December 31,
Term loan $ 56,375 $ 59,375
Credit facilities 16,677 16,435
Capital leases 56 82
Total 73,108 75,892
Less current portion (5,962 ) (6,479 )
Long-term portion $ 67,146 $ 69,413
The Company obtained from TD Bank and Regions Bank, a 5-year,
$80,000 senior secured facility, which includes a $60,000 term loan
and a $20,000 revolving credit facility, that matures on
July 16, 2018, with a variable interest rate between 100 and
175 basis points in excess of the one month LIBOR rate. At
June 30, 2015, the interest rate for the term loan and
revolving credit facility is 1.69%. The facility is secured by
substantially all the assets of the Company and its subsidiaries
and guaranteed by the Company’s domestic subsidiaries, other
than RTIDS. As of June 30, 2015, there was $15,250 outstanding
on the revolving credit facility. The term loan facility requires
aggregate principal payments of $18,000 from January 1, 2015
through June 30, 2018, with a final balloon principal payment
at the end of the loan agreement. The credit agreement also
contains various restrictive covenants which limit, among other
things, indebtedness and liens, as well as payment of dividends,
while requiring a minimum cash balance on hand of $10,000 and
certain financial covenant ratios. On October 15, 2014, the
Company entered into a second amendment to the second amended and
restated loan agreement with TD Bank, N.A. and Regions Bank, which
amended the loan agreement to remove certain financial covenants.
On June 29, 2015, the Company entered into a third amendment
to the second amended and restated loan agreement with TD Bank,
N.A. and Regions Bank, which increased the maximum revolving credit
amount from $20,000 to $30,000. The Company was in compliance with
all financial covenants related to its senior secured credit
facility as of June 30, 2015.
In addition to the credit facility with TD Bank and Regions Bank,
the Company has through its German subsidiary, three credit
facilities with three German banks as of June 30, 2015. Under
the terms of the revolving credit facilities, the Company may
borrow up to 1,700 Euro, or approximately $1,886, for working
capital needs. The 1,000 Euro revolving credit facility is secured
by a mortgage on the Company’s German facility. The 500 Euro
revolving credit facility is secured by accounts receivable of the
Company’s German subsidiary. The 200 Euro revolving credit
facility is unsecured. The current interest rates for these lines
of credit vary from 2.55% to 8.50%. As of June 30, 2015, there
was $1,427 outstanding on revolving credit facilities with German
banks.
The total available credit on the Company’s four revolving
credit facilities at June 30, 2015 was $15,209. The Company
was in compliance with all financial covenants related to its
revolving credit facilities as of June 30, 2015.
The Company has capital leases with interest rates ranging from
1.49% to 2.85% and maturity dates through 2017. The $56
representing future maturities of capital leases includes interest
in the amount of $1 at June 30, 2015. The present value of
minimum lease payments as of June 30, 2015 was $55.
As of June 30, 2015, contractual maturities of long-term
obligations are as follows:
Term Loan Credit Capital Total
2015 $ 2,250 $ 1,427 $ 19 $ 3,696
2016 4,500
— 32 4,532
2017 5,250
— 5 5,255
2018 44,375 15,250
— 59,625
$ 56,375 $ 16,677 $ 56 $ 73,108</t>
  </si>
  <si>
    <t>Other Long-Term Liabilities</t>
  </si>
  <si>
    <t>Text Block [Abstract]</t>
  </si>
  <si>
    <t>12. Other Long-Term
Liabilities
Other long-term liabilities are as follows:
June 30, December 31,
Indemnification liability $ 11,235 $ 11,394
Other 189 213
$ 11,424 $ 11,607
As described in Note 9, the Company recorded a $13,000
indemnification liability on the date of the acquisition of
Pioneer.</t>
  </si>
  <si>
    <t>Income Taxes</t>
  </si>
  <si>
    <t>Income Tax Disclosure [Abstract]</t>
  </si>
  <si>
    <t>13. Income Taxes
The Company expects its deferred tax assets of $27,479, net of the
valuation allowance at June 30, 2015, of $1,016, to be
realized through the generation of future taxable income and the
reversal of existing taxable temporary differences.
Valuation allowances are established when necessary to reduce
deferred tax assets to amounts which are more likely than not to be
realized. As such, valuation allowances of $1,016 and $959 have
been established at June 30, 2015 and December 31, 2014,
respectively, against a portion of the deferred tax assets relating
to certain net operating loss carryforwards.
U.S. income taxes have not been provided on the undistributed
earnings of the Company’s foreign subsidiaries. It is not
practicable to estimate the amount of tax that might be payable.
The Company’s intention is to indefinitely reinvest earnings
of its foreign subsidiari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
When evaluating whether the Company has overcome the significant
negative evidence that resulted from cumulative losses in recent
years, the Company adjusted its historical loss for items that the
Company determined were not indicative of its ability to generate
taxable income in future years. The Company’s U.S. operations
are in a cumulative income position after adjusting for the items
that were not indicative of its ability to generate taxable income
in future years. The Company considers this objectively verifiable
evidence that its current U.S. operations existing on June 30,
2015, have consistently demonstrated the ability to operate at a
profit. The Company believes that this evidence is sufficient to
overcome the unadjusted cumulative U.S. losses in recent years. The
Company has a history of utilizing 100 percent of its U.S. deferred
taxes assets before they expire and the forecasts of taxable
earnings project a complete realization of all U.S. deferred tax
assets before they expire, including under stressed scenarios.
The Company’s foreign operations are in a cumulative loss
position after adjusting for items not indicative of its ability to
generate taxable income in future years. As of June 30, 2015,
the Company’s foreign deferred tax assets primarily relate to
net operating loss carryforwards. In general, the Company’s
foreign net operating loss carryforwards can be carried forward
indefinitely. Future taxable income exclusive of reversing
temporary differences and carryfowards is one source of taxable
income available that can be used to realize tax benefits. It is
the Company’s intent, if foreign operations do not generate
cumulative income in the near future, to employ a tax planning
action that will allow the Company to generate foreign taxable
earnings and utilize certain foreign net operating losses. As a
result, the Company has not recorded an additional valuation
allowance charge in its foreign subsidiaries where the Company may
employ a tax planning action. The Company has recorded additional
valuation allowances in its foreign subsidiaries where the Company
does not intend to employ a tax planning action.
The Company has evaluated all available positive and negative
evidence, including the extent to which that evidence was
objectively verifiable. The Company has concluded, for those
jurisdictions where valuation allowances have not been established,
the positive evidence outweighed the negative evidence and the
deferred tax assets are more likely than not realizable as of
June 30, 2015.
The Company will continue to regularly assess the realizability of
its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One of the Company’s foreign subsidiaries is undergoing an
examination by the German tax authorities. The foreign examination
covers the foreign subsidiary’s 2010 through 2012 tax
years.</t>
  </si>
  <si>
    <t>Preferred Stock</t>
  </si>
  <si>
    <t>Equity [Abstract]</t>
  </si>
  <si>
    <t>14. Preferred Stock
On June 12, 2013, the Company and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Preferred stock is as follows:
Preferred Stock Preferred Stock Net Total
Balance at December 31, 2014 $ 53,863 $ (1,029 ) $ 52,834
Accrued dividend payable 1,628
— 1,628
Amortization of preferred stock issuance costs
— 92 92
Balance at June 30, 2015 $ 55,491 $ (937 ) $ 54,554</t>
  </si>
  <si>
    <t>Severance Charges</t>
  </si>
  <si>
    <t>Employee Severance [Member]</t>
  </si>
  <si>
    <t>15. Severance Charges
The Company recorded severance charges related to the termination
of former employees as a result of the Company flattening its
organizational structure, which resulted in $4,798 of expenses for
the year ended December 31, 2014. The total severance charges
are expected to be paid in full prior to December 31, 2015.
Severance payments are made to terminated employees over periods
ranging from one month to twelve months and will not have a
material impact on cash flows of the Company in any quarterly
period. The following table includes a rollforward of severance
charges included in accrued expenses, see Note 10.
Accrued severance charges at January 1, 2015 $ 2,771
Severance cash payments (1,618 )
Stock based compensation (310 )
Accrued severance charges at June 30, 2015 $ 843</t>
  </si>
  <si>
    <t>Legal Actions</t>
  </si>
  <si>
    <t>Commitments and Contingencies Disclosure [Abstract]</t>
  </si>
  <si>
    <t>16. Legal Actions
The Company is, from time to time, involved in litigation relating
to claims arising out of its operations in the ordinary course of
business. The Company believes that none of these claims that were
outstanding as of June 30, 2015 will have a material adverse
impact on its financial position or results of operations.
Coloplas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re are
presently 339 Tissue Only Claims and 373 Tissue-Non-Coloplast
Claims for which the Company Parties are providing defense and
indemnification. The defense and indemnification of these cases are
covered under the Company’s insurance policy subject to a
reservation of rights by the insurer.
Based on the current information available to the Company, it is
not possible to evaluate and estimate with reasonable certainty the
impact that current or any future TSM litigation may have on the
Company.
The Company’s accounting policy is to accrue for legal costs
as they are incurred.</t>
  </si>
  <si>
    <t>Regulatory Actions</t>
  </si>
  <si>
    <t>17. Regulatory Actions
In the quarter ended September 30, 2014, the Company received
a letter from the FDA regarding the Company’s map3 ® ® ®</t>
  </si>
  <si>
    <t>Commitments and Contingencies</t>
  </si>
  <si>
    <t>18. Commitments and
Contingencies
Distribution Agreement with Davol</t>
  </si>
  <si>
    <t>Segment Data</t>
  </si>
  <si>
    <t>Segment Reporting [Abstract]</t>
  </si>
  <si>
    <t>19. Segment Data
The Company distributes human tissue, bovine and porcine animal
tissue, metal and synthetic implants through various distribution
channels. The Company operates in one reportable segment comprised
of six lines of business. The Company’s lines of business are
comprised primarily of six categories: spine; ortho fixation;
sports medicine; bone graft substitutes (“BGS”) and
general orthopedic; surgical specialties and dental. Discrete
financial information is not available for these six lines of
business. The following table presents revenues from these six
categories and other revenues for the three and six months ended
June 30, 2015 and 2014, respectively:
For the Three Months Ended
For the Six Months Ended
June 30,
June 30,
2015 2014 2015 2014
(In
Thousands)
Revenues:
Spine $ 20,068 $ 21,346 $ 39,447 $ 40,409
Ortho fixation 13,089 8,866 23,726 16,361
Sports medicine 11,761 11,459 23,868 22,819
BGS and general orthopedic 10,470 9,088 21,399 17,235
Surgical specialties 6,606 7,182 12,616 14,460
Dental 6,198 5,140 10,953 9,786
Other revenues 3,417 2,948 7,634 5,704
Total revenues $ 71,609 $ 66,029 $ 139,643 $ 126,774
Domestic revenues 66,017 59,006 128,705 113,821
International revenues 5,592 7,023 10,938 12,953
Total revenues $ 71,609 $ 66,029 $ 139,643 $ 126,774
The following table presents percentage of total revenues derived
from the Company’s largest distributors and international
distribution:
For the Three Months Ended
For the Six Months Ended
June 30, June 30,
2015 2014 2015 2014
Percent of revenues derived from:
Distributor
Zimmer Biomet Holdings, Inc. 23 % 16 % 22 % 16 %
Medtronic, PLC 11 % 12 % 10 % 13 %
Davol, Inc. 5 % 5 % 4 % 6 %
International 8 % 11 % 8 % 10 %
The following table presents property, plant and equipment - net by
significant geographic location:
June 30,
December 31,
2015 2014
Property, plant and equipment - net:
Domestic $ 66,717 $ 63,009
International 12,846 14,019
Total $ 79,563 $ 77,028</t>
  </si>
  <si>
    <t>Subsequent Events</t>
  </si>
  <si>
    <t>Subsequent Events [Abstract]</t>
  </si>
  <si>
    <t>20. Subsequent Events
The Company evaluated subsequent events as of the issuance date of
the condensed consolidated financial statements as defined by FASB
ASC 855 Subsequent Events</t>
  </si>
  <si>
    <t>Recently Issued Accounting Standards (Policies)</t>
  </si>
  <si>
    <t>Simplifying the Presentation of Debt Issuance Costs</t>
  </si>
  <si>
    <t>Simplifying the Presentation of Debt Issuance Costs Simplifying the Presentation of Debt
Issuance Costs</t>
  </si>
  <si>
    <t>Presentation of Financial Statements - Going Concern</t>
  </si>
  <si>
    <t>Presentation of Financial Statements - Going Concern “Presentation
of Financial Statements - Going Concern (Subtopic
205-40).”</t>
  </si>
  <si>
    <t>Revenue from Contracts with Customers</t>
  </si>
  <si>
    <t>Revenue from Contracts with Customers Revenue Recognition</t>
  </si>
  <si>
    <t>Stock-Based Compensation (Tables)</t>
  </si>
  <si>
    <t>Stock Options Outstanding, Exercisable and Available for Grant</t>
  </si>
  <si>
    <t>Stock options outstanding, exercisable and available for grant at
June 30, 2015 are summarized as follows:
Number of Shares Weighted Average Exercise Price Weighted Average Remaining Contractual Life (Years) Aggregate Intrinsic Value
Outstanding at January 1, 2015 5,735,784 $ 4.34
Granted 915,000 5.23
Exercised (679,240 ) 4.56
Forfeited or expired (61,500 ) 4.13
Outstanding at June 30, 2015 5,910,044 $ 4.45 6.12 $ 12,832
Vested or expected to vest at June 30, 2015 5,563,120 $ 4.45 5.96 $ 12,149
Exercisable at June 30, 2015 3,635,144 $ 4.53 4.62 $ 7,999
Available for grant at June 30, 2015 4,570,944</t>
  </si>
  <si>
    <t>Other Information Concerning Stock Options</t>
  </si>
  <si>
    <t xml:space="preserve">Other information concerning stock options are as follows:
For the Six Months Ended
2015 2014
Weighted average fair value of stock options granted $ 2.48 $ 1.85
Aggregate intrinsic value of stock options exercised 973 142 </t>
  </si>
  <si>
    <t>Stock-Based Compensation Recognized</t>
  </si>
  <si>
    <t>For the three and six months ended June 30, 2015 and 2014, the
Company recognized stock-based compensation as follows:
For the Three Months Ended June 30,
For the Six Months Ended June 30,
2015 2014 2015 2014
Stock-based compensation:
Costs of processing and distribution $ 33 $ 33 $ 66 $ 66
Marketing, general and administrative 632 485 1,157 927
Research and development 15 15 30 30
Total $ 680 $ 533 $ 1,253 $ 1,023</t>
  </si>
  <si>
    <t>Net Income (Loss) Per Common Share (Tables)</t>
  </si>
  <si>
    <t>Reconciliation of Common Stock Used in Calculation of Basic and Diluted Earnings Per Share</t>
  </si>
  <si>
    <t>A reconciliation of the number of shares of common stock used in
the calculation of basic and diluted net income (loss) per common
share is presented below:
For the Three Months Ended June 30, For the Six Months Ended June 30,
2015 2014 2015 2014
Basic shares 57,523,447 56,714,512 57,301,204 56,584,579
Effect of dilutive securities:
Stock options 1,232,507 363,040 1,040,841
—
Diluted shares 58,755,954 57,077,552 58,342,045 56,584,579</t>
  </si>
  <si>
    <t>Inventories (Tables)</t>
  </si>
  <si>
    <t>Components of Inventories</t>
  </si>
  <si>
    <t>Inventories by stage of completion are as follows:
June 30, 2015
December 31, 2014
Unprocessed tissue and raw materials $ 29,732 $ 29,429
Tissue and work in process 41,702 44,688
Implantable tissue and finished goods 43,416 37,150
Supplies 2,349 2,197
$ 117,199 $ 113,464</t>
  </si>
  <si>
    <t>Property, Plant and Equipment (Tables)</t>
  </si>
  <si>
    <t>Components of Property, Plant and Equipment</t>
  </si>
  <si>
    <t>Property, plant and equipment are as follows:
June 30,
December 31,
2015 2014
Land $ 2,326 $ 2,474
Buildings and improvements 63,786 49,483
Processing equipment 40,902 45,878
Surgical instruments 11,589 9,428
Office equipment, furniture and fixtures 4,101 3,863
Computer equipment and software 7,297 7,674
Construction in process 10,416 20,957
Office equipment under capital leases 151 152
140,568 139,909
Less accumulated depreciation (61,005 ) (62,881 )
$ 79,563 $ 77,028</t>
  </si>
  <si>
    <t>Other Intangible Assets (Tables)</t>
  </si>
  <si>
    <t>Components of Other Intangible Assets</t>
  </si>
  <si>
    <t>Other intangible assets are as follows:
June 30, 2015 December 31, 2014
Gross Accumulated Gross Accumulated
Patents $ 11,460 $ 3,073 $ 11,420 $ 2,727
Acquired licensing rights 10,850 7,141 10,850 6,538
Marketing and procurement intangible assets 22,180 6,118 22,342 5,086
Total $ 44,490 $ 16,332 $ 44,612 $ 14,351</t>
  </si>
  <si>
    <t>Estimates of Future Amortization Expense</t>
  </si>
  <si>
    <t>At June 30, 2015, management’s estimates of future
amortization expense for the next five years are as follows:
Amortization
2015 $ 2,000
2016 3,400
2017 3,300
2018 3,300
2019 3,300
$ 15,300</t>
  </si>
  <si>
    <t>Other Assets (Tables)</t>
  </si>
  <si>
    <t>Schedule of Other Assets</t>
  </si>
  <si>
    <t>Other assets are as follows:
June 30, December 31,
Indemnification asset $ 11,235 $ 11,394
Other 602 876
$ 11,837 $ 12,270</t>
  </si>
  <si>
    <t>Accrued Expenses (Tables)</t>
  </si>
  <si>
    <t>Accrued expenses are as follows:
June 30, December 31,
Accrued compensation $ 5,141 $ 6,220
Accrued severance charges 843 2,771
Accrued distributor commissions 2,151 3,159
Accrued donor recovery fees 2,495 3,249
Accrued taxes 2,104 1,249
Accrued restructuring charges
— 13
Other 6,343 8,028
$ 19,077 $ 24,689</t>
  </si>
  <si>
    <t>Short and Long-Term Obligations (Tables)</t>
  </si>
  <si>
    <t>Short and long-term obligations are as follows:
June 30, December 31,
Term loan $ 56,375 $ 59,375
Credit facilities 16,677 16,435
Capital leases 56 82
Total 73,108 75,892
Less current portion (5,962 ) (6,479 )
Long-term portion $ 67,146 $ 69,413</t>
  </si>
  <si>
    <t>Contractual Maturities of Short and Long-Term Obligations</t>
  </si>
  <si>
    <t>As of June 30, 2015, contractual maturities of long-term
obligations are as follows:
Term Loan Credit Capital Total
2015 $ 2,250 $ 1,427 $ 19 $ 3,696
2016 4,500
— 32 4,532
2017 5,250
— 5 5,255
2018 44,375 15,250
— 59,625
$ 56,375 $ 16,677 $ 56 $ 73,108</t>
  </si>
  <si>
    <t>Other Long-Term Liabilities (Tables)</t>
  </si>
  <si>
    <t>Schedule of Other Long-Term Liabilities</t>
  </si>
  <si>
    <t>Other long-term liabilities are as follows:
June 30, December 31,
Indemnification liability $ 11,235 $ 11,394
Other 189 213
$ 11,424 $ 11,607</t>
  </si>
  <si>
    <t>Preferred Stock (Tables)</t>
  </si>
  <si>
    <t>Schedule of Preferred Stock</t>
  </si>
  <si>
    <t>Preferred stock is as follows:
Preferred Stock Preferred Stock Net Total
Balance at December 31, 2014 $ 53,863 $ (1,029 ) $ 52,834
Accrued dividend payable 1,628
— 1,628
Amortization of preferred stock issuance costs
— 92 92
Balance at June 30, 2015 $ 55,491 $ (937 ) $ 54,554</t>
  </si>
  <si>
    <t>Severance Charges (Tables)</t>
  </si>
  <si>
    <t>Schedule of Severance Charges</t>
  </si>
  <si>
    <t>The following table includes a rollforward of severance charges
included in accrued expenses, see Note 10.
Accrued severance charges at January 1, 2015 $ 2,771
Severance cash payments (1,618 )
Stock based compensation (310 )
Accrued severance charges at June 30, 2015 $ 843</t>
  </si>
  <si>
    <t>Segment Data (Tables)</t>
  </si>
  <si>
    <t>Revenues from Tissue Distribution and Other Revenues</t>
  </si>
  <si>
    <t>The following table presents revenues from these six categories and
other revenues for the three and six months ended June 30,
2015 and 2014, respectively:
For the Three Months Ended
For the Six Months Ended
June 30, June 30,
2015 2014 2015 2014
(In
Thousands)
Revenues:
Spine $ 20,068 $ 21,346 $ 39,447 $ 40,409
Ortho fixation 13,089 8,866 23,726 16,361
Sports medicine 11,761 11,459 23,868 22,819
BGS and general orthopedic 10,470 9,088 21,399 17,235
Surgical specialties 6,606 7,182 12,616 14,460
Dental 6,198 5,140 10,953 9,786
Other revenues 3,417 2,948 7,634 5,704
Total revenues $ 71,609 $ 66,029 $ 139,643 $ 126,774
Domestic revenues 66,017 59,006 128,705 113,821
International revenues 5,592 7,023 10,938 12,953
Total revenues $ 71,609 $ 66,029 $ 139,643 $ 126,774</t>
  </si>
  <si>
    <t>Schedule of Percentage of Total Revenues Derived from Company's Largest Distributors and International Distribution</t>
  </si>
  <si>
    <t xml:space="preserve">The following table presents percentage of total revenues derived
from the Company’s largest distributors and international
distribution:
For the Three Months Ended
For the Six Months Ended
June 30, June 30,
2015 2014 2015 2014
Percent of revenues derived from:
Distributor
Zimmer Biomet Holdings, Inc. 23 % 16 % 22 % 16 %
Medtronic, PLC 11 % 12 % 10 % 13 %
Davol, Inc. 5 % 5 % 4 % 6 %
International 8 % 11 % 8 % 10 % </t>
  </si>
  <si>
    <t>Schedule of Property, Plant and Equipment - Net by Significant Geographic Location</t>
  </si>
  <si>
    <t>The following table presents property, plant and equipment - net by
significant geographic location:
June 30,
December 31,
2015 2014
Property, plant and equipment - net:
Domestic $ 66,717 $ 63,009
International 12,846 14,019
Total $ 79,563 $ 77,028</t>
  </si>
  <si>
    <t>Operations and Organization - Additional Information (Detail) - 6 months ended Jun. 30, 2015</t>
  </si>
  <si>
    <t>StateCountryFacility</t>
  </si>
  <si>
    <t>Operations And Organization [Line Items]</t>
  </si>
  <si>
    <t>Number of states that receive distribution | State</t>
  </si>
  <si>
    <t>Number of countries that receive distribution | Country</t>
  </si>
  <si>
    <t>Alachua, Florida [Member]</t>
  </si>
  <si>
    <t>Number of operating facilities</t>
  </si>
  <si>
    <t>Neunkirchen, Germany [Member]</t>
  </si>
  <si>
    <t>Stock-Based Compensation - Additional Information (Detail) $ / shares in Units, $ in Thousands</t>
  </si>
  <si>
    <t>Jun. 30, 2015USD ($)$ / sharesshares</t>
  </si>
  <si>
    <t>Mar. 31, 2015$ / sharesshares</t>
  </si>
  <si>
    <t>Jun. 30, 2015USD ($)Plansshares</t>
  </si>
  <si>
    <t>Share-based Compensation Arrangement by Share-based Payment Award [Line Items]</t>
  </si>
  <si>
    <t>Contractual term of stock options granted</t>
  </si>
  <si>
    <t>10 years</t>
  </si>
  <si>
    <t>Stock-based compensation plans | Plans</t>
  </si>
  <si>
    <t>Percentage of market value of common stock, stock options exercise price</t>
  </si>
  <si>
    <t>100.00%</t>
  </si>
  <si>
    <t>Percentage of market value of common stock, restricted stock award granted</t>
  </si>
  <si>
    <t>Stock-based compensation award, vesting period</t>
  </si>
  <si>
    <t>1 year</t>
  </si>
  <si>
    <t>3 years</t>
  </si>
  <si>
    <t>Total unrecognized stock-based compensation | $</t>
  </si>
  <si>
    <t>Stock-based compensation awards, weighted-average period recognized</t>
  </si>
  <si>
    <t>1 year 7 months 24 days</t>
  </si>
  <si>
    <t>Restricted stock granted during period</t>
  </si>
  <si>
    <t>Weighted-average grant date fair value of restricted stock granted | $ / shares</t>
  </si>
  <si>
    <t>Restricted Stock Awards [Member] | Minimum [Member]</t>
  </si>
  <si>
    <t>Restricted Stock Awards [Member] | Maximum [Member]</t>
  </si>
  <si>
    <t>Stock Options [Member]</t>
  </si>
  <si>
    <t>3 years 7 months 2 days</t>
  </si>
  <si>
    <t>Stock Options [Member] | Minimum [Member]</t>
  </si>
  <si>
    <t>Stock Options [Member] | Maximum [Member]</t>
  </si>
  <si>
    <t>5 years</t>
  </si>
  <si>
    <t>2015 Equity Incentive Plan [Member]</t>
  </si>
  <si>
    <t>Shares of common stock allowed to be issued</t>
  </si>
  <si>
    <t>Stock-Based Compensation - Stock Options Outstanding, Exercisable and Available for Grant (Detail) - Jun. 30, 2015 - USD ($) $ / shares in Units, $ in Thousands</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t>
  </si>
  <si>
    <t>Granted, Weighted Average Exercise Price</t>
  </si>
  <si>
    <t>Exercised, Weighted Average Exercise Price</t>
  </si>
  <si>
    <t>Forfeited or expired, Weighted Average Exercise Price</t>
  </si>
  <si>
    <t>Vested or expected to vest, Weighted Average Exercise Price</t>
  </si>
  <si>
    <t>Exercisable, Weighted Average Exercise Price</t>
  </si>
  <si>
    <t>Outstanding, Weighted Average Remaining Contractual Life (Years)</t>
  </si>
  <si>
    <t>6 years 1 month 13 days</t>
  </si>
  <si>
    <t>Vested or expected to vest, Weighted Average Remaining Contractual Life (Years)</t>
  </si>
  <si>
    <t>5 years 11 months 16 days</t>
  </si>
  <si>
    <t>Exercisable, Weighted Average Remaining Contractual Life (Years)</t>
  </si>
  <si>
    <t>4 years 7 months 13 days</t>
  </si>
  <si>
    <t>Outstanding, Aggregate Intrinsic Value</t>
  </si>
  <si>
    <t>Vested or expected to vest, Aggregate Intrinsic Value</t>
  </si>
  <si>
    <t>Exercisable, Aggregate Intrinsic Value</t>
  </si>
  <si>
    <t>Stock-Based Compensation - Other Information Concerning Stock Options (Detail) - USD ($) $ / shares in Units, $ in Thousands</t>
  </si>
  <si>
    <t>Weighted average fair value of stock options granted</t>
  </si>
  <si>
    <t>Aggregate intrinsic value of stock options exercised</t>
  </si>
  <si>
    <t>Stock-Based Compensation - Stock-Based Compensation Recognized (Detail) - USD ($) $ in Thousands</t>
  </si>
  <si>
    <t>Employee Service Share-based Compensation, Allocation of Recognized Period Costs [Line Items]</t>
  </si>
  <si>
    <t>Costs of Processing and Distribution [Member]</t>
  </si>
  <si>
    <t>Marketing, General and Administrative [Member]</t>
  </si>
  <si>
    <t>Research and Development [Member]</t>
  </si>
  <si>
    <t>Net Income (Loss) Per Common Share - Reconciliation of Common Stock Used in Calculation of Basic and Diluted Earnings Per Share (Detail) - shares</t>
  </si>
  <si>
    <t>Basic shares</t>
  </si>
  <si>
    <t>Effect of dilutive securities: Stock options</t>
  </si>
  <si>
    <t>Diluted shares</t>
  </si>
  <si>
    <t>Net Income (Loss) Per Common Share - Additional Information (Detail) - shares</t>
  </si>
  <si>
    <t>Convertible Preferred Stock [Member]</t>
  </si>
  <si>
    <t>Antidilutive Securities Excluded from Computation of Earnings Per Share [Line Items]</t>
  </si>
  <si>
    <t>Anti-dilutive stock excluded from the computation of diluted EPS</t>
  </si>
  <si>
    <t>Inventories - Components of Inventories (Detail) - USD ($) $ in Thousands</t>
  </si>
  <si>
    <t>Unprocessed tissue and raw materials</t>
  </si>
  <si>
    <t>Tissue and work in process</t>
  </si>
  <si>
    <t>Implantable tissue and finished goods</t>
  </si>
  <si>
    <t>Supplies</t>
  </si>
  <si>
    <t>Inventory - net</t>
  </si>
  <si>
    <t>Inventories - Additional Information (Detail) - USD ($) $ in Thousands</t>
  </si>
  <si>
    <t>Property, Plant and Equipment - Components of Property, Plant and Equipment (Detail) - USD ($) $ in Thousands</t>
  </si>
  <si>
    <t>Property, Plant and Equipment [Line Items]</t>
  </si>
  <si>
    <t>Property, plant and equipment, gross</t>
  </si>
  <si>
    <t>Less accumulated depreciation</t>
  </si>
  <si>
    <t>Property, plant and equipment, net</t>
  </si>
  <si>
    <t>Land [Member]</t>
  </si>
  <si>
    <t>Building and Improvements [Member]</t>
  </si>
  <si>
    <t>Processing Equipment [Member]</t>
  </si>
  <si>
    <t>Surgical Instruments [Member]</t>
  </si>
  <si>
    <t>Office Equipment, Furniture and Fixtures [Member]</t>
  </si>
  <si>
    <t>Computer Equipment and Software [Member]</t>
  </si>
  <si>
    <t>Construction in Process [Member]</t>
  </si>
  <si>
    <t>Office Equipment Under Capital Leases [Member]</t>
  </si>
  <si>
    <t>Property,Plant and Equipment - Additional Information (Detail) - USD ($) $ in Thousands</t>
  </si>
  <si>
    <t>Depreciation expense of property, plant and equipment</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 USD ($) $ in Thousands</t>
  </si>
  <si>
    <t>Amortization expense of other intangible assets</t>
  </si>
  <si>
    <t>Other Intangible Assets - Estimates of Future Amortization Expense (Detail) $ in Thousands</t>
  </si>
  <si>
    <t>Jun. 30, 2015USD ($)</t>
  </si>
  <si>
    <t>Total future amortization expense</t>
  </si>
  <si>
    <t>Other Assets - Schedule of Other Assets (Detail) - USD ($) $ in Thousands</t>
  </si>
  <si>
    <t>Indemnification assets</t>
  </si>
  <si>
    <t>Total other assets</t>
  </si>
  <si>
    <t>Other Assets - Additional Information (Detail) - USD ($) $ in Thousands</t>
  </si>
  <si>
    <t>Jul. 16, 2013</t>
  </si>
  <si>
    <t>Other Assets [Line Items]</t>
  </si>
  <si>
    <t>Deposit in escrow account</t>
  </si>
  <si>
    <t>Indemnification liability</t>
  </si>
  <si>
    <t>Claim period end date against escrow account</t>
  </si>
  <si>
    <t>Oct. 16,
		2014</t>
  </si>
  <si>
    <t>Extended claim period against escrow account</t>
  </si>
  <si>
    <t>30 months</t>
  </si>
  <si>
    <t>Interest expense associated with the amortization of debt issuance costs</t>
  </si>
  <si>
    <t>Pioneer [Member]</t>
  </si>
  <si>
    <t>Business acquisition, agreement date</t>
  </si>
  <si>
    <t>Jun. 12,
		2013</t>
  </si>
  <si>
    <t>Business acquisition, cash consideration</t>
  </si>
  <si>
    <t>Business acquisition date</t>
  </si>
  <si>
    <t>Jul. 16,
		2013</t>
  </si>
  <si>
    <t>Accrued Expenses - Accrued Expenses (Detail) - USD ($) $ in Thousands</t>
  </si>
  <si>
    <t>Payables and Accruals [Abstract]</t>
  </si>
  <si>
    <t>Accrued compensation</t>
  </si>
  <si>
    <t>Accrued severance charges</t>
  </si>
  <si>
    <t>Accrued distributor commissions</t>
  </si>
  <si>
    <t>Accrued donor recovery fees</t>
  </si>
  <si>
    <t>Accrued taxes</t>
  </si>
  <si>
    <t>Accrued restructuring charges</t>
  </si>
  <si>
    <t>Total accrued expenses</t>
  </si>
  <si>
    <t>Short and Long-Term Obligations - Short and Long-Term Obligations (Detail) - USD ($) $ in Thousands</t>
  </si>
  <si>
    <t>Term loan</t>
  </si>
  <si>
    <t>Credit facilities</t>
  </si>
  <si>
    <t>Capital leases</t>
  </si>
  <si>
    <t>Debt and capital lease obligation, total</t>
  </si>
  <si>
    <t>Less current portion</t>
  </si>
  <si>
    <t>Long-term portion</t>
  </si>
  <si>
    <t>Short and Long-Term Obligations - Additional Information (Detail)</t>
  </si>
  <si>
    <t>Jun. 30, 2015USD ($)Debt_Instruments</t>
  </si>
  <si>
    <t>Jun. 30, 2015EUR (€)</t>
  </si>
  <si>
    <t>Jun. 29, 2015USD ($)</t>
  </si>
  <si>
    <t>Dec. 31, 2014USD ($)</t>
  </si>
  <si>
    <t>Line of Credit Facility [Line Items]</t>
  </si>
  <si>
    <t>Credit outstanding</t>
  </si>
  <si>
    <t>Long-term obligations outstanding, number | Debt_Instruments</t>
  </si>
  <si>
    <t>Minimum interest rate</t>
  </si>
  <si>
    <t>1.49%</t>
  </si>
  <si>
    <t>Maximum interest rate</t>
  </si>
  <si>
    <t>2.85%</t>
  </si>
  <si>
    <t>Maturity date of capital leases</t>
  </si>
  <si>
    <t>Future maturities of capital leases</t>
  </si>
  <si>
    <t>Interest included in minimum lease payments</t>
  </si>
  <si>
    <t>Present value of minimum lease payments</t>
  </si>
  <si>
    <t>Credit Facilities [Member]</t>
  </si>
  <si>
    <t>Current borrowing capacity</t>
  </si>
  <si>
    <t>TD Bank and Regions Bank [Member]</t>
  </si>
  <si>
    <t>Amount of senior secured facility obtained</t>
  </si>
  <si>
    <t>Description of variable interest rate basis</t>
  </si>
  <si>
    <t>One month LIBOR rate</t>
  </si>
  <si>
    <t>Revolving credit facility, variable interest rate</t>
  </si>
  <si>
    <t>1.69%</t>
  </si>
  <si>
    <t>Aggregate principal payment on term loan</t>
  </si>
  <si>
    <t>Minimum cash balance required for covenant compliance</t>
  </si>
  <si>
    <t>Covenant Terms of Credit Facility</t>
  </si>
  <si>
    <t>The new credit agreement also contains various restrictive  covenants which limit, among other things, indebtedness and liens, as well as  payment of dividends, while requiring a minimum cash balance on hand of $10,000  and certain financial covenant ratios.</t>
  </si>
  <si>
    <t>TD Bank and Regions Bank [Member] | Senior Secured Facility [Member]</t>
  </si>
  <si>
    <t>Term of senior secured credit facility</t>
  </si>
  <si>
    <t>Maturity date of senior secured credit facility</t>
  </si>
  <si>
    <t>Jul. 16,
		2018</t>
  </si>
  <si>
    <t>TD Bank and Regions Bank [Member] | Senior Secured Facility [Member] | Minimum [Member]</t>
  </si>
  <si>
    <t>Variable interest rate range</t>
  </si>
  <si>
    <t>1.00%</t>
  </si>
  <si>
    <t>TD Bank and Regions Bank [Member] | Senior Secured Facility [Member] | Maximum [Member]</t>
  </si>
  <si>
    <t>1.75%</t>
  </si>
  <si>
    <t>TD Bank and Regions Bank [Member] | Revolving Credit Facility [Member]</t>
  </si>
  <si>
    <t>Credit facility, borrowing capacity</t>
  </si>
  <si>
    <t>TD Bank and Regions Bank [Member] | Bank Term Loan [Member]</t>
  </si>
  <si>
    <t>German Banks [Member]</t>
  </si>
  <si>
    <t>Unsecured revolving credit facility | €</t>
  </si>
  <si>
    <t>2.55%</t>
  </si>
  <si>
    <t>8.50%</t>
  </si>
  <si>
    <t>German Banks [Member] | Revolving Credit Facility [Member]</t>
  </si>
  <si>
    <t>German Banks [Member] | Secured by Mortgage [Member]</t>
  </si>
  <si>
    <t>Revolving credit facility | €</t>
  </si>
  <si>
    <t>German Banks [Member] | Secured by Accounts Receivable [Member]</t>
  </si>
  <si>
    <t>Short and Long-Term Obligations - Contractual Maturities of Short and Long-Term Obligations (Detail) - USD ($) $ in Thousands</t>
  </si>
  <si>
    <t>Schedule Of Short Term And Long Term Debt [Line Items]</t>
  </si>
  <si>
    <t>Term Loan [Member]</t>
  </si>
  <si>
    <t>Capital Leases [Member]</t>
  </si>
  <si>
    <t>Other Long-Term Liabilities - Schedule of Other Long-Term Liabilities (Detail) - USD ($) $ in Thousands</t>
  </si>
  <si>
    <t>Total other long-term liabilities</t>
  </si>
  <si>
    <t>Other Long-Term Liabilities - Additional Information (Detail) - USD ($) $ in Thousands</t>
  </si>
  <si>
    <t>Income Taxes - Additional Information (Detail) - USD ($) $ in Thousands</t>
  </si>
  <si>
    <t>Operating Loss Carryforwards [Line Items]</t>
  </si>
  <si>
    <t>Deferred tax assets</t>
  </si>
  <si>
    <t>Deferred tax assets, valuation allowances</t>
  </si>
  <si>
    <t>Primary measure of cumulative losses, number of rolling years</t>
  </si>
  <si>
    <t>Utilized percentage of deferred tax assets before expiration</t>
  </si>
  <si>
    <t>Foreign Tax Authority [Member] | Earliest Tax Year [Member]</t>
  </si>
  <si>
    <t>Income tax examination year</t>
  </si>
  <si>
    <t>Foreign Tax Authority [Member] | Latest Tax Year [Member]</t>
  </si>
  <si>
    <t>Domestic Tax Authority [Member]</t>
  </si>
  <si>
    <t>Preferred Stock - Additional Information (Detail) - Jun. 12, 2013 - Private Placement with WSHP [Member] - USD ($) $ in Thousands</t>
  </si>
  <si>
    <t>Temporary Equity [Line Items]</t>
  </si>
  <si>
    <t>Convertible preferred stock issued</t>
  </si>
  <si>
    <t>Preferred stock issuance cost</t>
  </si>
  <si>
    <t>Preferred stock dividend rate</t>
  </si>
  <si>
    <t>6.00%</t>
  </si>
  <si>
    <t>Preferred Stock - Schedule of Preferred Stock (Detail) - USD ($) $ in Thousands</t>
  </si>
  <si>
    <t>Net Total</t>
  </si>
  <si>
    <t>Accrued dividend payable</t>
  </si>
  <si>
    <t>Amortization of preferred stock issuance costs</t>
  </si>
  <si>
    <t>Preferred Stock [Member]</t>
  </si>
  <si>
    <t>Preferred Stock Issuance Costs</t>
  </si>
  <si>
    <t>Severance Charges - Additional Information (Detail) - USD ($) $ in Thousands</t>
  </si>
  <si>
    <t>12 Months Ended</t>
  </si>
  <si>
    <t>Restructuring Cost and Reserve [Line Items]</t>
  </si>
  <si>
    <t>Severance charges related to the termination of former employees</t>
  </si>
  <si>
    <t>Minimum [Member] | Employee Severance [Member]</t>
  </si>
  <si>
    <t>Severance payment period</t>
  </si>
  <si>
    <t>1 month</t>
  </si>
  <si>
    <t>Maximum [Member] | Employee Severance [Member]</t>
  </si>
  <si>
    <t>12 months</t>
  </si>
  <si>
    <t>Severance Charges - Schedule of Severance Charges (Detail) $ in Thousands</t>
  </si>
  <si>
    <t>Accrued severance charges, beginning balance</t>
  </si>
  <si>
    <t>Severance cash payments</t>
  </si>
  <si>
    <t>Stock based compensation</t>
  </si>
  <si>
    <t>Accrued severance charges, ending balance</t>
  </si>
  <si>
    <t>Legal Actions - Additional Information (Detail) - Jun. 30, 2015</t>
  </si>
  <si>
    <t>LitigationClaims</t>
  </si>
  <si>
    <t>Loss Contingencies [Line Items]</t>
  </si>
  <si>
    <t>Outstanding claims | Litigation</t>
  </si>
  <si>
    <t>Tissue Only Claims [Member]</t>
  </si>
  <si>
    <t>Claims for which the Company Parties are providing defense and indemnification</t>
  </si>
  <si>
    <t>Tissue Non Coloplast Claims[Member]</t>
  </si>
  <si>
    <t>Commitments and Contingencies - Additional Information (Detail) - USD ($) $ in Thousands</t>
  </si>
  <si>
    <t>Jul. 13, 2009</t>
  </si>
  <si>
    <t>Mar. 31, 2015</t>
  </si>
  <si>
    <t>Mar. 31, 2013</t>
  </si>
  <si>
    <t>Dec. 31, 2010</t>
  </si>
  <si>
    <t>Commitment And Contingencies [Line Items]</t>
  </si>
  <si>
    <t>Exclusivity payments</t>
  </si>
  <si>
    <t>Deferred revenue recognition</t>
  </si>
  <si>
    <t>Davol, Inc. [Member]</t>
  </si>
  <si>
    <t>Non-refundable license fee</t>
  </si>
  <si>
    <t>Revenue milestone payment</t>
  </si>
  <si>
    <t>Initial agreement term</t>
  </si>
  <si>
    <t>Exclusive worldwide distribution agreement, extended expiration date</t>
  </si>
  <si>
    <t>Jul. 13,
		2019</t>
  </si>
  <si>
    <t>Segment Data - Additional Information (Detail)</t>
  </si>
  <si>
    <t>Jun. 30, 2015Segment</t>
  </si>
  <si>
    <t>Number of reportable segments</t>
  </si>
  <si>
    <t>Lines of business</t>
  </si>
  <si>
    <t>Segment Data - Revenues from Tissue Distribution and Other Revenues (Detail) - USD ($) $ in Thousands</t>
  </si>
  <si>
    <t>Segment Reporting Information [Line Items]</t>
  </si>
  <si>
    <t>Other revenues</t>
  </si>
  <si>
    <t>Total revenues</t>
  </si>
  <si>
    <t>Domestic [Member]</t>
  </si>
  <si>
    <t>International [Member]</t>
  </si>
  <si>
    <t>Spine [Member] | Tissue Distribution [Member]</t>
  </si>
  <si>
    <t>Tissue distribution</t>
  </si>
  <si>
    <t>Ortho Fixation [Member] | Tissue Distribution [Member]</t>
  </si>
  <si>
    <t>Sports Medicine [Member] | Tissue Distribution [Member]</t>
  </si>
  <si>
    <t>BGS and General Orthopedic [Member] | Tissue Distribution [Member]</t>
  </si>
  <si>
    <t>Surgical Specialties [Member] | Tissue Distribution [Member]</t>
  </si>
  <si>
    <t>Dental [Member] | Tissue Distribution [Member]</t>
  </si>
  <si>
    <t>Segment Data - Schedule of Percentage of Total Revenues Derived from Company's Largest Distributors and International Distribution (Detail) - Distributors Concentration Risk [Member] - Sales Revenue, Net [Member]</t>
  </si>
  <si>
    <t>Zimmer Biomet Holdings, Inc. [Member]</t>
  </si>
  <si>
    <t>Concentration Risk [Line Items]</t>
  </si>
  <si>
    <t>Percentage of sales revenue</t>
  </si>
  <si>
    <t>23.00%</t>
  </si>
  <si>
    <t>16.00%</t>
  </si>
  <si>
    <t>22.00%</t>
  </si>
  <si>
    <t>Medtronic, PLC [Member]</t>
  </si>
  <si>
    <t>11.00%</t>
  </si>
  <si>
    <t>12.00%</t>
  </si>
  <si>
    <t>10.00%</t>
  </si>
  <si>
    <t>13.00%</t>
  </si>
  <si>
    <t>5.00%</t>
  </si>
  <si>
    <t>4.00%</t>
  </si>
  <si>
    <t>International Customers [Member]</t>
  </si>
  <si>
    <t>8.00%</t>
  </si>
  <si>
    <t>Segment Data - Schedule of Property, Plant and Equipment - Net by Significant Geographic Location (Detail) - USD ($)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00441</v>
      </c>
    </row>
    <row r="12" spans="1:3">
      <c t="s" r="A12" s="4">
        <v>19</v>
      </c>
      <c t="s" r="B12" s="4">
        <v>20</v>
      </c>
    </row>
    <row r="13" spans="1:3">
      <c t="s" r="A13" s="4">
        <v>21</v>
      </c>
      <c t="s" r="B13" s="4">
        <v>22</v>
      </c>
    </row>
    <row r="14" spans="1:3">
      <c t="s" r="A14" s="4">
        <v>23</v>
      </c>
      <c t="n" r="C14" s="5">
        <v>57618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7</v>
      </c>
      <c t="s" r="B1" s="2">
        <v>1</v>
      </c>
    </row>
    <row r="2" spans="1:2">
      <c t="s" r="B2" s="2">
        <v>2</v>
      </c>
    </row>
    <row r="3" spans="1:2">
      <c t="s" r="A3" s="3">
        <v>165</v>
      </c>
    </row>
    <row r="4" spans="1:2">
      <c t="s" r="A4" s="4">
        <v>127</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699</v>
      </c>
      <c t="n" r="C3" s="7">
        <v>15703</v>
      </c>
    </row>
    <row r="4" spans="1:3">
      <c t="s" r="A4" s="4">
        <v>28</v>
      </c>
      <c t="n" r="B4" s="5">
        <v>40212</v>
      </c>
      <c t="n" r="C4" s="5">
        <v>38833</v>
      </c>
    </row>
    <row r="5" spans="1:3">
      <c t="s" r="A5" s="4">
        <v>29</v>
      </c>
      <c t="n" r="B5" s="5">
        <v>117199</v>
      </c>
      <c t="n" r="C5" s="5">
        <v>113464</v>
      </c>
    </row>
    <row r="6" spans="1:3">
      <c t="s" r="A6" s="4">
        <v>30</v>
      </c>
      <c t="n" r="B6" s="5">
        <v>5393</v>
      </c>
      <c t="n" r="C6" s="5">
        <v>6668</v>
      </c>
    </row>
    <row r="7" spans="1:3">
      <c t="s" r="A7" s="4">
        <v>31</v>
      </c>
      <c t="n" r="B7" s="5">
        <v>22246</v>
      </c>
      <c t="n" r="C7" s="5">
        <v>22828</v>
      </c>
    </row>
    <row r="8" spans="1:3">
      <c t="s" r="A8" s="4">
        <v>32</v>
      </c>
      <c t="n" r="B8" s="5">
        <v>197749</v>
      </c>
      <c t="n" r="C8" s="5">
        <v>197496</v>
      </c>
    </row>
    <row r="9" spans="1:3">
      <c t="s" r="A9" s="4">
        <v>33</v>
      </c>
      <c t="n" r="B9" s="5">
        <v>79563</v>
      </c>
      <c t="n" r="C9" s="5">
        <v>77028</v>
      </c>
    </row>
    <row r="10" spans="1:3">
      <c t="s" r="A10" s="4">
        <v>31</v>
      </c>
      <c t="n" r="B10" s="5">
        <v>5233</v>
      </c>
      <c t="n" r="C10" s="5">
        <v>6193</v>
      </c>
    </row>
    <row r="11" spans="1:3">
      <c t="s" r="A11" s="4">
        <v>34</v>
      </c>
      <c t="n" r="B11" s="5">
        <v>54887</v>
      </c>
      <c t="n" r="C11" s="5">
        <v>54887</v>
      </c>
    </row>
    <row r="12" spans="1:3">
      <c t="s" r="A12" s="4">
        <v>35</v>
      </c>
      <c t="n" r="B12" s="5">
        <v>28158</v>
      </c>
      <c t="n" r="C12" s="5">
        <v>30261</v>
      </c>
    </row>
    <row r="13" spans="1:3">
      <c t="s" r="A13" s="4">
        <v>36</v>
      </c>
      <c t="n" r="B13" s="5">
        <v>11837</v>
      </c>
      <c t="n" r="C13" s="5">
        <v>12270</v>
      </c>
    </row>
    <row r="14" spans="1:3">
      <c t="s" r="A14" s="4">
        <v>37</v>
      </c>
      <c t="n" r="B14" s="5">
        <v>377427</v>
      </c>
      <c t="n" r="C14" s="5">
        <v>378135</v>
      </c>
    </row>
    <row r="15" spans="1:3">
      <c t="s" r="A15" s="3">
        <v>38</v>
      </c>
    </row>
    <row r="16" spans="1:3">
      <c t="s" r="A16" s="4">
        <v>39</v>
      </c>
      <c t="n" r="B16" s="5">
        <v>28723</v>
      </c>
      <c t="n" r="C16" s="5">
        <v>26834</v>
      </c>
    </row>
    <row r="17" spans="1:3">
      <c t="s" r="A17" s="4">
        <v>40</v>
      </c>
      <c t="n" r="B17" s="5">
        <v>19077</v>
      </c>
      <c t="n" r="C17" s="5">
        <v>24689</v>
      </c>
    </row>
    <row r="18" spans="1:3">
      <c t="s" r="A18" s="4">
        <v>41</v>
      </c>
      <c t="n" r="B18" s="5">
        <v>4752</v>
      </c>
      <c t="n" r="C18" s="5">
        <v>5984</v>
      </c>
    </row>
    <row r="19" spans="1:3">
      <c t="s" r="A19" s="4">
        <v>42</v>
      </c>
      <c t="n" r="B19" s="5">
        <v>5962</v>
      </c>
      <c t="n" r="C19" s="5">
        <v>6479</v>
      </c>
    </row>
    <row r="20" spans="1:3">
      <c t="s" r="A20" s="4">
        <v>43</v>
      </c>
      <c t="n" r="B20" s="5">
        <v>58514</v>
      </c>
      <c t="n" r="C20" s="5">
        <v>63986</v>
      </c>
    </row>
    <row r="21" spans="1:3">
      <c t="s" r="A21" s="4">
        <v>44</v>
      </c>
      <c t="n" r="B21" s="5">
        <v>67146</v>
      </c>
      <c t="n" r="C21" s="5">
        <v>69413</v>
      </c>
    </row>
    <row r="22" spans="1:3">
      <c t="s" r="A22" s="4">
        <v>45</v>
      </c>
      <c t="n" r="B22" s="5">
        <v>11424</v>
      </c>
      <c t="n" r="C22" s="5">
        <v>11607</v>
      </c>
    </row>
    <row r="23" spans="1:3">
      <c t="s" r="A23" s="4">
        <v>46</v>
      </c>
      <c t="n" r="B23" s="5">
        <v>11787</v>
      </c>
      <c t="n" r="C23" s="5">
        <v>12460</v>
      </c>
    </row>
    <row r="24" spans="1:3">
      <c t="s" r="A24" s="4">
        <v>47</v>
      </c>
      <c t="n" r="B24" s="5">
        <v>148871</v>
      </c>
      <c t="n" r="C24" s="5">
        <v>157466</v>
      </c>
    </row>
    <row r="25" spans="1:3">
      <c t="s" r="A25" s="4">
        <v>48</v>
      </c>
      <c t="n" r="B25" s="5">
        <v>54554</v>
      </c>
      <c t="n" r="C25" s="5">
        <v>52834</v>
      </c>
    </row>
    <row r="26" spans="1:3">
      <c t="s" r="A26" s="3">
        <v>49</v>
      </c>
    </row>
    <row r="27" spans="1:3">
      <c t="s" r="A27" s="4">
        <v>50</v>
      </c>
      <c t="n" r="B27" s="5">
        <v>58</v>
      </c>
      <c t="n" r="C27" s="5">
        <v>57</v>
      </c>
    </row>
    <row r="28" spans="1:3">
      <c t="s" r="A28" s="4">
        <v>51</v>
      </c>
      <c t="n" r="B28" s="5">
        <v>417430</v>
      </c>
      <c t="n" r="C28" s="5">
        <v>415702</v>
      </c>
    </row>
    <row r="29" spans="1:3">
      <c t="s" r="A29" s="4">
        <v>52</v>
      </c>
      <c t="n" r="B29" s="5">
        <v>-6433</v>
      </c>
      <c t="n" r="C29" s="5">
        <v>-3881</v>
      </c>
    </row>
    <row r="30" spans="1:3">
      <c t="s" r="A30" s="4">
        <v>53</v>
      </c>
      <c t="n" r="B30" s="5">
        <v>-236607</v>
      </c>
      <c t="n" r="C30" s="5">
        <v>-243854</v>
      </c>
    </row>
    <row r="31" spans="1:3">
      <c t="s" r="A31" s="4">
        <v>54</v>
      </c>
      <c t="n" r="B31" s="5">
        <v>-446</v>
      </c>
      <c t="n" r="C31" s="5">
        <v>-189</v>
      </c>
    </row>
    <row r="32" spans="1:3">
      <c t="s" r="A32" s="4">
        <v>55</v>
      </c>
      <c t="n" r="B32" s="5">
        <v>174002</v>
      </c>
      <c t="n" r="C32" s="5">
        <v>167835</v>
      </c>
    </row>
    <row r="33" spans="1:3">
      <c t="s" r="A33" s="4">
        <v>56</v>
      </c>
      <c t="n" r="B33" s="7">
        <v>377427</v>
      </c>
      <c t="n" r="C33" s="7">
        <v>378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1</v>
      </c>
      <c t="s" r="B1" s="2">
        <v>1</v>
      </c>
    </row>
    <row r="2" spans="1:2">
      <c t="s" r="B2" s="2">
        <v>2</v>
      </c>
    </row>
    <row r="3" spans="1:2">
      <c t="s" r="A3" s="4">
        <v>192</v>
      </c>
    </row>
    <row r="4" spans="1:2">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7</v>
      </c>
      <c t="s" r="B1" s="2">
        <v>1</v>
      </c>
    </row>
    <row r="2" spans="1:2">
      <c t="s" r="B2" s="2">
        <v>2</v>
      </c>
    </row>
    <row r="3" spans="1:2">
      <c t="s" r="A3" s="3">
        <v>183</v>
      </c>
    </row>
    <row r="4" spans="1:2">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8"/>
  </cols>
  <sheetData>
    <row r="1" spans="1:2">
      <c t="s" r="A1" s="1">
        <v>199</v>
      </c>
      <c t="s" r="B1" s="2">
        <v>1</v>
      </c>
    </row>
    <row r="2" spans="1:2">
      <c t="s" r="B2" s="2">
        <v>2</v>
      </c>
    </row>
    <row r="3" spans="1:2">
      <c t="s" r="A3" s="3">
        <v>195</v>
      </c>
    </row>
    <row r="4" spans="1:2">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07</v>
      </c>
      <c t="s" r="B1" s="2">
        <v>1</v>
      </c>
    </row>
    <row r="2" spans="1:2">
      <c t="s" r="B2" s="2">
        <v>2</v>
      </c>
    </row>
    <row r="3" spans="1:2">
      <c t="s" r="A3" s="3">
        <v>157</v>
      </c>
    </row>
    <row r="4" spans="1:2">
      <c t="s" r="A4" s="4">
        <v>208</v>
      </c>
      <c t="s" r="B4" s="4">
        <v>209</v>
      </c>
    </row>
    <row r="5" spans="1:2">
      <c t="s" r="A5" s="4">
        <v>210</v>
      </c>
      <c t="s" r="B5" s="4">
        <v>211</v>
      </c>
    </row>
    <row r="6" spans="1:2">
      <c t="s" r="A6" s="4">
        <v>212</v>
      </c>
      <c t="s" r="B6"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160</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63</v>
      </c>
    </row>
    <row r="4" spans="1:2">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5</v>
      </c>
    </row>
    <row r="2" spans="1:3">
      <c t="s" r="A2" s="3">
        <v>58</v>
      </c>
    </row>
    <row r="3" spans="1:3">
      <c t="s" r="A3" s="4">
        <v>59</v>
      </c>
      <c t="n" r="B3" s="7">
        <v>920</v>
      </c>
      <c t="n" r="C3" s="7">
        <v>818</v>
      </c>
    </row>
    <row r="4" spans="1:3">
      <c t="s" r="A4" s="4">
        <v>60</v>
      </c>
      <c t="n" r="B4" s="8">
        <v>0.001</v>
      </c>
      <c t="n" r="C4" s="8">
        <v>0.001</v>
      </c>
    </row>
    <row r="5" spans="1:3">
      <c t="s" r="A5" s="4">
        <v>61</v>
      </c>
      <c t="n" r="B5" s="5">
        <v>5000000</v>
      </c>
      <c t="n" r="C5" s="5">
        <v>5000000</v>
      </c>
    </row>
    <row r="6" spans="1:3">
      <c t="s" r="A6" s="4">
        <v>62</v>
      </c>
      <c t="n" r="B6" s="5">
        <v>50000</v>
      </c>
      <c t="n" r="C6" s="5">
        <v>50000</v>
      </c>
    </row>
    <row r="7" spans="1:3">
      <c t="s" r="A7" s="4">
        <v>63</v>
      </c>
      <c t="n" r="B7" s="5">
        <v>50000</v>
      </c>
      <c t="n" r="C7" s="5">
        <v>50000</v>
      </c>
    </row>
    <row r="8" spans="1:3">
      <c t="s" r="A8" s="4">
        <v>64</v>
      </c>
      <c t="n" r="B8" s="8">
        <v>0.001</v>
      </c>
      <c t="n" r="C8" s="8">
        <v>0.001</v>
      </c>
    </row>
    <row r="9" spans="1:3">
      <c t="s" r="A9" s="4">
        <v>65</v>
      </c>
      <c t="n" r="B9" s="5">
        <v>150000000</v>
      </c>
      <c t="n" r="C9" s="5">
        <v>150000000</v>
      </c>
    </row>
    <row r="10" spans="1:3">
      <c t="s" r="A10" s="4">
        <v>66</v>
      </c>
      <c t="n" r="B10" s="5">
        <v>57618698</v>
      </c>
      <c t="n" r="C10" s="5">
        <v>57618698</v>
      </c>
    </row>
    <row r="11" spans="1:3">
      <c t="s" r="A11" s="4">
        <v>67</v>
      </c>
      <c t="n" r="B11" s="5">
        <v>56917414</v>
      </c>
      <c t="n" r="C11" s="5">
        <v>56917414</v>
      </c>
    </row>
    <row r="12" spans="1:3">
      <c t="s" r="A12" s="4">
        <v>68</v>
      </c>
      <c t="n" r="B12" s="5">
        <v>230352</v>
      </c>
      <c t="n" r="C12" s="5">
        <v>1808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4</v>
      </c>
      <c t="s" r="B1" s="2">
        <v>1</v>
      </c>
    </row>
    <row r="2" spans="1:2">
      <c t="s" r="B2" s="2">
        <v>2</v>
      </c>
    </row>
    <row r="3" spans="1:2">
      <c t="s" r="A3" s="3">
        <v>165</v>
      </c>
    </row>
    <row r="4" spans="1:2">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7</v>
      </c>
      <c t="s" r="B1" s="2">
        <v>1</v>
      </c>
    </row>
    <row r="2" spans="1:2">
      <c t="s" r="B2" s="2">
        <v>2</v>
      </c>
    </row>
    <row r="3" spans="1:2">
      <c t="s" r="A3" s="3">
        <v>168</v>
      </c>
    </row>
    <row r="4" spans="1:2">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0</v>
      </c>
      <c t="s" r="B1" s="2">
        <v>1</v>
      </c>
    </row>
    <row r="2" spans="1:2">
      <c t="s" r="B2" s="2">
        <v>2</v>
      </c>
    </row>
    <row r="3" spans="1:2">
      <c t="s" r="A3" s="3">
        <v>171</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5</v>
      </c>
      <c t="s" r="B1" s="2">
        <v>1</v>
      </c>
    </row>
    <row r="2" spans="1:2">
      <c t="s" r="B2" s="2">
        <v>2</v>
      </c>
    </row>
    <row r="3" spans="1:2">
      <c t="s" r="A3" s="3">
        <v>174</v>
      </c>
    </row>
    <row r="4" spans="1:2">
      <c t="s" r="A4" s="4">
        <v>236</v>
      </c>
      <c t="s" r="B4"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8</v>
      </c>
      <c t="s" r="B1" s="2">
        <v>1</v>
      </c>
    </row>
    <row r="2" spans="1:2">
      <c t="s" r="B2" s="2">
        <v>2</v>
      </c>
    </row>
    <row r="3" spans="1:2">
      <c t="s" r="A3" s="3">
        <v>177</v>
      </c>
    </row>
    <row r="4" spans="1:2">
      <c t="s" r="A4" s="4">
        <v>176</v>
      </c>
      <c t="s" r="B4" s="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0</v>
      </c>
      <c t="s" r="B1" s="2">
        <v>1</v>
      </c>
    </row>
    <row r="2" spans="1:2">
      <c t="s" r="B2" s="2">
        <v>2</v>
      </c>
    </row>
    <row r="3" spans="1:2">
      <c t="s" r="A3" s="3">
        <v>180</v>
      </c>
    </row>
    <row r="4" spans="1:2">
      <c t="s" r="A4" s="4">
        <v>179</v>
      </c>
      <c t="s" r="B4" s="4">
        <v>241</v>
      </c>
    </row>
    <row r="5" spans="1:2">
      <c t="s" r="A5" s="4">
        <v>242</v>
      </c>
      <c t="s" r="B5" s="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4</v>
      </c>
      <c t="s" r="B1" s="2">
        <v>1</v>
      </c>
    </row>
    <row r="2" spans="1:2">
      <c t="s" r="B2" s="2">
        <v>2</v>
      </c>
    </row>
    <row r="3" spans="1:2">
      <c t="s" r="A3" s="3">
        <v>183</v>
      </c>
    </row>
    <row r="4" spans="1:2">
      <c t="s" r="A4" s="4">
        <v>245</v>
      </c>
      <c t="s" r="B4" s="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47</v>
      </c>
      <c t="s" r="B1" s="2">
        <v>1</v>
      </c>
    </row>
    <row r="2" spans="1:2">
      <c t="s" r="B2" s="2">
        <v>2</v>
      </c>
    </row>
    <row r="3" spans="1:2">
      <c t="s" r="A3" s="3">
        <v>189</v>
      </c>
    </row>
    <row r="4" spans="1:2">
      <c t="s" r="A4" s="4">
        <v>248</v>
      </c>
      <c t="s" r="B4" s="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v>
      </c>
    </row>
    <row r="3" spans="1:2">
      <c t="s" r="A3" s="4">
        <v>192</v>
      </c>
    </row>
    <row r="4" spans="1:2">
      <c t="s" r="A4" s="4">
        <v>251</v>
      </c>
      <c t="s" r="B4" s="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02</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71609</v>
      </c>
      <c t="n" r="C4" s="7">
        <v>66029</v>
      </c>
      <c t="n" r="D4" s="7">
        <v>139643</v>
      </c>
      <c t="n" r="E4" s="7">
        <v>126774</v>
      </c>
    </row>
    <row r="5" spans="1:5">
      <c t="s" r="A5" s="4">
        <v>74</v>
      </c>
      <c t="n" r="B5" s="5">
        <v>34406</v>
      </c>
      <c t="n" r="C5" s="5">
        <v>30975</v>
      </c>
      <c t="n" r="D5" s="5">
        <v>65441</v>
      </c>
      <c t="n" r="E5" s="5">
        <v>65522</v>
      </c>
    </row>
    <row r="6" spans="1:5">
      <c t="s" r="A6" s="4">
        <v>75</v>
      </c>
      <c t="n" r="B6" s="5">
        <v>37203</v>
      </c>
      <c t="n" r="C6" s="5">
        <v>35054</v>
      </c>
      <c t="n" r="D6" s="5">
        <v>74202</v>
      </c>
      <c t="n" r="E6" s="5">
        <v>61252</v>
      </c>
    </row>
    <row r="7" spans="1:5">
      <c t="s" r="A7" s="3">
        <v>76</v>
      </c>
    </row>
    <row r="8" spans="1:5">
      <c t="s" r="A8" s="4">
        <v>77</v>
      </c>
      <c t="n" r="B8" s="5">
        <v>27369</v>
      </c>
      <c t="n" r="C8" s="5">
        <v>27302</v>
      </c>
      <c t="n" r="D8" s="5">
        <v>54624</v>
      </c>
      <c t="n" r="E8" s="5">
        <v>53156</v>
      </c>
    </row>
    <row r="9" spans="1:5">
      <c t="s" r="A9" s="4">
        <v>78</v>
      </c>
      <c t="n" r="B9" s="5">
        <v>4119</v>
      </c>
      <c t="n" r="C9" s="5">
        <v>3342</v>
      </c>
      <c t="n" r="D9" s="5">
        <v>7699</v>
      </c>
      <c t="n" r="E9" s="5">
        <v>7174</v>
      </c>
    </row>
    <row r="10" spans="1:5">
      <c t="s" r="A10" s="4">
        <v>79</v>
      </c>
      <c t="n" r="B10" s="5">
        <v>31488</v>
      </c>
      <c t="n" r="C10" s="5">
        <v>30644</v>
      </c>
      <c t="n" r="D10" s="5">
        <v>62323</v>
      </c>
      <c t="n" r="E10" s="5">
        <v>60330</v>
      </c>
    </row>
    <row r="11" spans="1:5">
      <c t="s" r="A11" s="4">
        <v>80</v>
      </c>
      <c t="n" r="B11" s="5">
        <v>5715</v>
      </c>
      <c t="n" r="C11" s="5">
        <v>4410</v>
      </c>
      <c t="n" r="D11" s="5">
        <v>11879</v>
      </c>
      <c t="n" r="E11" s="5">
        <v>922</v>
      </c>
    </row>
    <row r="12" spans="1:5">
      <c t="s" r="A12" s="3">
        <v>81</v>
      </c>
    </row>
    <row r="13" spans="1:5">
      <c t="s" r="A13" s="4">
        <v>82</v>
      </c>
      <c t="n" r="B13" s="5">
        <v>-327</v>
      </c>
      <c t="n" r="C13" s="5">
        <v>-440</v>
      </c>
      <c t="n" r="D13" s="5">
        <v>-645</v>
      </c>
      <c t="n" r="E13" s="5">
        <v>-776</v>
      </c>
    </row>
    <row r="14" spans="1:5">
      <c t="s" r="A14" s="4">
        <v>83</v>
      </c>
      <c t="n" r="B14" s="5">
        <v>1</v>
      </c>
      <c t="n" r="C14" s="5">
        <v>3</v>
      </c>
      <c t="n" r="D14" s="5">
        <v>3</v>
      </c>
      <c t="n" r="E14" s="5">
        <v>6</v>
      </c>
    </row>
    <row r="15" spans="1:5">
      <c t="s" r="A15" s="4">
        <v>84</v>
      </c>
      <c t="n" r="B15" s="5">
        <v>39</v>
      </c>
      <c t="n" r="C15" s="5">
        <v>-48</v>
      </c>
      <c t="n" r="D15" s="5">
        <v>61</v>
      </c>
      <c t="n" r="E15" s="5">
        <v>-70</v>
      </c>
    </row>
    <row r="16" spans="1:5">
      <c t="s" r="A16" s="4">
        <v>85</v>
      </c>
      <c t="n" r="B16" s="5">
        <v>-287</v>
      </c>
      <c t="n" r="C16" s="5">
        <v>-485</v>
      </c>
      <c t="n" r="D16" s="5">
        <v>-581</v>
      </c>
      <c t="n" r="E16" s="5">
        <v>-840</v>
      </c>
    </row>
    <row r="17" spans="1:5">
      <c t="s" r="A17" s="4">
        <v>86</v>
      </c>
      <c t="n" r="B17" s="5">
        <v>5428</v>
      </c>
      <c t="n" r="C17" s="5">
        <v>3925</v>
      </c>
      <c t="n" r="D17" s="5">
        <v>11298</v>
      </c>
      <c t="n" r="E17" s="5">
        <v>82</v>
      </c>
    </row>
    <row r="18" spans="1:5">
      <c t="s" r="A18" s="4">
        <v>87</v>
      </c>
      <c t="n" r="B18" s="5">
        <v>-1923</v>
      </c>
      <c t="n" r="C18" s="5">
        <v>-1564</v>
      </c>
      <c t="n" r="D18" s="5">
        <v>-4051</v>
      </c>
      <c t="n" r="E18" s="5">
        <v>-31</v>
      </c>
    </row>
    <row r="19" spans="1:5">
      <c t="s" r="A19" s="4">
        <v>88</v>
      </c>
      <c t="n" r="B19" s="5">
        <v>3505</v>
      </c>
      <c t="n" r="C19" s="5">
        <v>2361</v>
      </c>
      <c t="n" r="D19" s="5">
        <v>7247</v>
      </c>
      <c t="n" r="E19" s="5">
        <v>51</v>
      </c>
    </row>
    <row r="20" spans="1:5">
      <c t="s" r="A20" s="4">
        <v>89</v>
      </c>
      <c t="n" r="B20" s="5">
        <v>-820</v>
      </c>
      <c t="n" r="C20" s="5">
        <v>-784</v>
      </c>
      <c t="n" r="D20" s="5">
        <v>-1628</v>
      </c>
      <c t="n" r="E20" s="5">
        <v>-1534</v>
      </c>
    </row>
    <row r="21" spans="1:5">
      <c t="s" r="A21" s="4">
        <v>90</v>
      </c>
      <c t="n" r="B21" s="5">
        <v>2685</v>
      </c>
      <c t="n" r="C21" s="5">
        <v>1577</v>
      </c>
      <c t="n" r="D21" s="5">
        <v>5619</v>
      </c>
      <c t="n" r="E21" s="5">
        <v>-1483</v>
      </c>
    </row>
    <row r="22" spans="1:5">
      <c t="s" r="A22" s="3">
        <v>91</v>
      </c>
    </row>
    <row r="23" spans="1:5">
      <c t="s" r="A23" s="4">
        <v>92</v>
      </c>
      <c t="n" r="B23" s="5">
        <v>923</v>
      </c>
      <c t="n" r="C23" s="5">
        <v>-137</v>
      </c>
      <c t="n" r="D23" s="5">
        <v>-2552</v>
      </c>
      <c t="n" r="E23" s="5">
        <v>-88</v>
      </c>
    </row>
    <row r="24" spans="1:5">
      <c t="s" r="A24" s="4">
        <v>93</v>
      </c>
      <c t="n" r="B24" s="7">
        <v>3608</v>
      </c>
      <c t="n" r="C24" s="7">
        <v>1440</v>
      </c>
      <c t="n" r="D24" s="7">
        <v>3067</v>
      </c>
      <c t="n" r="E24" s="7">
        <v>-1571</v>
      </c>
    </row>
    <row r="25" spans="1:5">
      <c t="s" r="A25" s="4">
        <v>94</v>
      </c>
      <c t="n" r="B25" s="9">
        <v>0.05</v>
      </c>
      <c t="n" r="C25" s="9">
        <v>0.03</v>
      </c>
      <c t="n" r="D25" s="9">
        <v>0.1</v>
      </c>
      <c t="n" r="E25" s="9">
        <v>-0.03</v>
      </c>
    </row>
    <row r="26" spans="1:5">
      <c t="s" r="A26" s="4">
        <v>95</v>
      </c>
      <c t="n" r="B26" s="9">
        <v>0.05</v>
      </c>
      <c t="n" r="C26" s="9">
        <v>0.03</v>
      </c>
      <c t="n" r="D26" s="9">
        <v>0.1</v>
      </c>
      <c t="n" r="E26" s="9">
        <v>-0.03</v>
      </c>
    </row>
    <row r="27" spans="1:5">
      <c t="s" r="A27" s="4">
        <v>96</v>
      </c>
      <c t="n" r="B27" s="5">
        <v>57523447</v>
      </c>
      <c t="n" r="C27" s="5">
        <v>56714512</v>
      </c>
      <c t="n" r="D27" s="5">
        <v>57301204</v>
      </c>
      <c t="n" r="E27" s="5">
        <v>56584579</v>
      </c>
    </row>
    <row r="28" spans="1:5">
      <c t="s" r="A28" s="4">
        <v>97</v>
      </c>
      <c t="n" r="B28" s="5">
        <v>58755954</v>
      </c>
      <c t="n" r="C28" s="5">
        <v>57077552</v>
      </c>
      <c t="n" r="D28" s="5">
        <v>58342045</v>
      </c>
      <c t="n" r="E28" s="5">
        <v>565845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60</v>
      </c>
      <c t="s" r="B1" s="2">
        <v>261</v>
      </c>
    </row>
    <row r="2" spans="1:2">
      <c t="s" r="A2" s="3">
        <v>262</v>
      </c>
    </row>
    <row r="3" spans="1:2">
      <c t="s" r="A3" s="4">
        <v>263</v>
      </c>
      <c t="n" r="B3" s="5">
        <v>50</v>
      </c>
    </row>
    <row r="4" spans="1:2">
      <c t="s" r="A4" s="4">
        <v>264</v>
      </c>
      <c t="n" r="B4" s="5">
        <v>45</v>
      </c>
    </row>
    <row r="5" spans="1:2">
      <c t="s" r="A5" s="4">
        <v>265</v>
      </c>
    </row>
    <row r="6" spans="1:2">
      <c t="s" r="A6" s="3">
        <v>262</v>
      </c>
    </row>
    <row r="7" spans="1:2">
      <c t="s" r="A7" s="4">
        <v>266</v>
      </c>
      <c t="n" r="B7" s="5">
        <v>2</v>
      </c>
    </row>
    <row r="8" spans="1:2">
      <c t="s" r="A8" s="4">
        <v>267</v>
      </c>
    </row>
    <row r="9" spans="1:2">
      <c t="s" r="A9" s="3">
        <v>262</v>
      </c>
    </row>
    <row r="10" spans="1:2">
      <c t="s" r="A10" s="4">
        <v>266</v>
      </c>
      <c t="n" r="B10" s="5">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2"/>
  </cols>
  <sheetData>
    <row r="1" spans="1:4">
      <c t="s" r="A1" s="1">
        <v>268</v>
      </c>
      <c t="s" r="B1" s="2">
        <v>70</v>
      </c>
      <c t="s" r="D1" s="2">
        <v>1</v>
      </c>
    </row>
    <row r="2" spans="1:4">
      <c t="s" r="B2" s="2">
        <v>269</v>
      </c>
      <c t="s" r="C2" s="2">
        <v>270</v>
      </c>
      <c t="s" r="D2" s="2">
        <v>271</v>
      </c>
    </row>
    <row r="3" spans="1:4">
      <c t="s" r="A3" s="3">
        <v>272</v>
      </c>
    </row>
    <row r="4" spans="1:4">
      <c t="s" r="A4" s="4">
        <v>273</v>
      </c>
      <c t="s" r="D4" s="4">
        <v>274</v>
      </c>
    </row>
    <row r="5" spans="1:4">
      <c t="s" r="A5" s="4">
        <v>275</v>
      </c>
      <c t="n" r="D5" s="5">
        <v>6</v>
      </c>
    </row>
    <row r="6" spans="1:4">
      <c t="s" r="A6" s="4">
        <v>276</v>
      </c>
      <c t="s" r="D6" s="4">
        <v>277</v>
      </c>
    </row>
    <row r="7" spans="1:4">
      <c t="s" r="A7" s="4">
        <v>278</v>
      </c>
      <c t="s" r="D7" s="4">
        <v>277</v>
      </c>
    </row>
    <row r="8" spans="1:4">
      <c t="s" r="A8" s="4">
        <v>279</v>
      </c>
      <c t="s" r="B8" s="4">
        <v>280</v>
      </c>
      <c t="s" r="C8" s="4">
        <v>281</v>
      </c>
    </row>
    <row r="9" spans="1:4">
      <c t="s" r="A9" s="4">
        <v>282</v>
      </c>
      <c t="n" r="B9" s="7">
        <v>1112</v>
      </c>
      <c t="n" r="D9" s="7">
        <v>1112</v>
      </c>
    </row>
    <row r="10" spans="1:4">
      <c t="s" r="A10" s="4">
        <v>283</v>
      </c>
      <c t="s" r="D10" s="4">
        <v>284</v>
      </c>
    </row>
    <row r="11" spans="1:4">
      <c t="s" r="A11" s="4">
        <v>285</v>
      </c>
      <c t="n" r="B11" s="5">
        <v>85643</v>
      </c>
      <c t="n" r="C11" s="5">
        <v>110000</v>
      </c>
    </row>
    <row r="12" spans="1:4">
      <c t="s" r="A12" s="4">
        <v>286</v>
      </c>
      <c t="n" r="B12" s="9">
        <v>5.78</v>
      </c>
      <c t="n" r="C12" s="9">
        <v>5.23</v>
      </c>
    </row>
    <row r="13" spans="1:4">
      <c t="s" r="A13" s="4">
        <v>287</v>
      </c>
    </row>
    <row r="14" spans="1:4">
      <c t="s" r="A14" s="3">
        <v>272</v>
      </c>
    </row>
    <row r="15" spans="1:4">
      <c t="s" r="A15" s="4">
        <v>279</v>
      </c>
      <c t="s" r="D15" s="4">
        <v>280</v>
      </c>
    </row>
    <row r="16" spans="1:4">
      <c t="s" r="A16" s="4">
        <v>288</v>
      </c>
    </row>
    <row r="17" spans="1:4">
      <c t="s" r="A17" s="3">
        <v>272</v>
      </c>
    </row>
    <row r="18" spans="1:4">
      <c t="s" r="A18" s="4">
        <v>279</v>
      </c>
      <c t="s" r="D18" s="4">
        <v>281</v>
      </c>
    </row>
    <row r="19" spans="1:4">
      <c t="s" r="A19" s="4">
        <v>289</v>
      </c>
    </row>
    <row r="20" spans="1:4">
      <c t="s" r="A20" s="3">
        <v>272</v>
      </c>
    </row>
    <row r="21" spans="1:4">
      <c t="s" r="A21" s="4">
        <v>282</v>
      </c>
      <c t="n" r="B21" s="7">
        <v>3758</v>
      </c>
      <c t="n" r="D21" s="7">
        <v>3758</v>
      </c>
    </row>
    <row r="22" spans="1:4">
      <c t="s" r="A22" s="4">
        <v>283</v>
      </c>
      <c t="s" r="D22" s="4">
        <v>290</v>
      </c>
    </row>
    <row r="23" spans="1:4">
      <c t="s" r="A23" s="4">
        <v>291</v>
      </c>
    </row>
    <row r="24" spans="1:4">
      <c t="s" r="A24" s="3">
        <v>272</v>
      </c>
    </row>
    <row r="25" spans="1:4">
      <c t="s" r="A25" s="4">
        <v>279</v>
      </c>
      <c t="s" r="D25" s="4">
        <v>280</v>
      </c>
    </row>
    <row r="26" spans="1:4">
      <c t="s" r="A26" s="4">
        <v>292</v>
      </c>
    </row>
    <row r="27" spans="1:4">
      <c t="s" r="A27" s="3">
        <v>272</v>
      </c>
    </row>
    <row r="28" spans="1:4">
      <c t="s" r="A28" s="4">
        <v>279</v>
      </c>
      <c t="s" r="D28" s="4">
        <v>293</v>
      </c>
    </row>
    <row r="29" spans="1:4">
      <c t="s" r="A29" s="4">
        <v>294</v>
      </c>
    </row>
    <row r="30" spans="1:4">
      <c t="s" r="A30" s="3">
        <v>272</v>
      </c>
    </row>
    <row r="31" spans="1:4">
      <c t="s" r="A31" s="4">
        <v>295</v>
      </c>
      <c t="n" r="B31" s="5">
        <v>4656587</v>
      </c>
      <c t="n" r="D31" s="5">
        <v>46565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6"/>
  </cols>
  <sheetData>
    <row r="1" spans="1:2">
      <c t="s" r="A1" s="1">
        <v>296</v>
      </c>
      <c t="s" r="B1" s="2">
        <v>99</v>
      </c>
    </row>
    <row r="2" spans="1:2">
      <c t="s" r="A2" s="3">
        <v>160</v>
      </c>
    </row>
    <row r="3" spans="1:2">
      <c t="s" r="A3" s="4">
        <v>297</v>
      </c>
      <c t="n" r="B3" s="5">
        <v>5735784</v>
      </c>
    </row>
    <row r="4" spans="1:2">
      <c t="s" r="A4" s="4">
        <v>298</v>
      </c>
      <c t="n" r="B4" s="5">
        <v>915000</v>
      </c>
    </row>
    <row r="5" spans="1:2">
      <c t="s" r="A5" s="4">
        <v>299</v>
      </c>
      <c t="n" r="B5" s="5">
        <v>-679240</v>
      </c>
    </row>
    <row r="6" spans="1:2">
      <c t="s" r="A6" s="4">
        <v>300</v>
      </c>
      <c t="n" r="B6" s="5">
        <v>-61500</v>
      </c>
    </row>
    <row r="7" spans="1:2">
      <c t="s" r="A7" s="4">
        <v>297</v>
      </c>
      <c t="n" r="B7" s="5">
        <v>5910044</v>
      </c>
    </row>
    <row r="8" spans="1:2">
      <c t="s" r="A8" s="4">
        <v>301</v>
      </c>
      <c t="n" r="B8" s="5">
        <v>5563120</v>
      </c>
    </row>
    <row r="9" spans="1:2">
      <c t="s" r="A9" s="4">
        <v>302</v>
      </c>
      <c t="n" r="B9" s="5">
        <v>3635144</v>
      </c>
    </row>
    <row r="10" spans="1:2">
      <c t="s" r="A10" s="4">
        <v>303</v>
      </c>
      <c t="n" r="B10" s="5">
        <v>4570944</v>
      </c>
    </row>
    <row r="11" spans="1:2">
      <c t="s" r="A11" s="4">
        <v>304</v>
      </c>
      <c t="n" r="B11" s="9">
        <v>4.34</v>
      </c>
    </row>
    <row r="12" spans="1:2">
      <c t="s" r="A12" s="4">
        <v>305</v>
      </c>
      <c t="n" r="B12" s="10">
        <v>5.23</v>
      </c>
    </row>
    <row r="13" spans="1:2">
      <c t="s" r="A13" s="4">
        <v>306</v>
      </c>
      <c t="n" r="B13" s="10">
        <v>4.56</v>
      </c>
    </row>
    <row r="14" spans="1:2">
      <c t="s" r="A14" s="4">
        <v>307</v>
      </c>
      <c t="n" r="B14" s="10">
        <v>4.13</v>
      </c>
    </row>
    <row r="15" spans="1:2">
      <c t="s" r="A15" s="4">
        <v>304</v>
      </c>
      <c t="n" r="B15" s="10">
        <v>4.45</v>
      </c>
    </row>
    <row r="16" spans="1:2">
      <c t="s" r="A16" s="4">
        <v>308</v>
      </c>
      <c t="n" r="B16" s="10">
        <v>4.45</v>
      </c>
    </row>
    <row r="17" spans="1:2">
      <c t="s" r="A17" s="4">
        <v>309</v>
      </c>
      <c t="n" r="B17" s="9">
        <v>4.53</v>
      </c>
    </row>
    <row r="18" spans="1:2">
      <c t="s" r="A18" s="4">
        <v>310</v>
      </c>
      <c t="s" r="B18" s="4">
        <v>311</v>
      </c>
    </row>
    <row r="19" spans="1:2">
      <c t="s" r="A19" s="4">
        <v>312</v>
      </c>
      <c t="s" r="B19" s="4">
        <v>313</v>
      </c>
    </row>
    <row r="20" spans="1:2">
      <c t="s" r="A20" s="4">
        <v>314</v>
      </c>
      <c t="s" r="B20" s="4">
        <v>315</v>
      </c>
    </row>
    <row r="21" spans="1:2">
      <c t="s" r="A21" s="4">
        <v>316</v>
      </c>
      <c t="n" r="B21" s="7">
        <v>12832</v>
      </c>
    </row>
    <row r="22" spans="1:2">
      <c t="s" r="A22" s="4">
        <v>317</v>
      </c>
      <c t="n" r="B22" s="5">
        <v>12149</v>
      </c>
    </row>
    <row r="23" spans="1:2">
      <c t="s" r="A23" s="4">
        <v>318</v>
      </c>
      <c t="n" r="B23" s="7">
        <v>7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9</v>
      </c>
      <c t="s" r="B1" s="2">
        <v>1</v>
      </c>
    </row>
    <row r="2" spans="1:3">
      <c t="s" r="B2" s="2">
        <v>2</v>
      </c>
      <c t="s" r="C2" s="2">
        <v>71</v>
      </c>
    </row>
    <row r="3" spans="1:3">
      <c t="s" r="A3" s="3">
        <v>160</v>
      </c>
    </row>
    <row r="4" spans="1:3">
      <c t="s" r="A4" s="4">
        <v>320</v>
      </c>
      <c t="n" r="B4" s="9">
        <v>2.48</v>
      </c>
      <c t="n" r="C4" s="9">
        <v>1.85</v>
      </c>
    </row>
    <row r="5" spans="1:3">
      <c t="s" r="A5" s="4">
        <v>321</v>
      </c>
      <c t="n" r="B5" s="7">
        <v>973</v>
      </c>
      <c t="n" r="C5" s="7">
        <v>1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2</v>
      </c>
      <c t="s" r="B1" s="2">
        <v>70</v>
      </c>
      <c t="s" r="D1" s="2">
        <v>1</v>
      </c>
    </row>
    <row r="2" spans="1:5">
      <c t="s" r="B2" s="2">
        <v>2</v>
      </c>
      <c t="s" r="C2" s="2">
        <v>71</v>
      </c>
      <c t="s" r="D2" s="2">
        <v>2</v>
      </c>
      <c t="s" r="E2" s="2">
        <v>71</v>
      </c>
    </row>
    <row r="3" spans="1:5">
      <c t="s" r="A3" s="3">
        <v>323</v>
      </c>
    </row>
    <row r="4" spans="1:5">
      <c t="s" r="A4" s="4">
        <v>110</v>
      </c>
      <c t="n" r="B4" s="7">
        <v>680</v>
      </c>
      <c t="n" r="C4" s="7">
        <v>533</v>
      </c>
      <c t="n" r="D4" s="7">
        <v>1253</v>
      </c>
      <c t="n" r="E4" s="7">
        <v>1023</v>
      </c>
    </row>
    <row r="5" spans="1:5">
      <c t="s" r="A5" s="4">
        <v>324</v>
      </c>
    </row>
    <row r="6" spans="1:5">
      <c t="s" r="A6" s="3">
        <v>323</v>
      </c>
    </row>
    <row r="7" spans="1:5">
      <c t="s" r="A7" s="4">
        <v>110</v>
      </c>
      <c t="n" r="B7" s="5">
        <v>33</v>
      </c>
      <c t="n" r="C7" s="5">
        <v>33</v>
      </c>
      <c t="n" r="D7" s="5">
        <v>66</v>
      </c>
      <c t="n" r="E7" s="5">
        <v>66</v>
      </c>
    </row>
    <row r="8" spans="1:5">
      <c t="s" r="A8" s="4">
        <v>325</v>
      </c>
    </row>
    <row r="9" spans="1:5">
      <c t="s" r="A9" s="3">
        <v>323</v>
      </c>
    </row>
    <row r="10" spans="1:5">
      <c t="s" r="A10" s="4">
        <v>110</v>
      </c>
      <c t="n" r="B10" s="5">
        <v>632</v>
      </c>
      <c t="n" r="C10" s="5">
        <v>485</v>
      </c>
      <c t="n" r="D10" s="5">
        <v>1157</v>
      </c>
      <c t="n" r="E10" s="5">
        <v>927</v>
      </c>
    </row>
    <row r="11" spans="1:5">
      <c t="s" r="A11" s="4">
        <v>326</v>
      </c>
    </row>
    <row r="12" spans="1:5">
      <c t="s" r="A12" s="3">
        <v>323</v>
      </c>
    </row>
    <row r="13" spans="1:5">
      <c t="s" r="A13" s="4">
        <v>110</v>
      </c>
      <c t="n" r="B13" s="7">
        <v>15</v>
      </c>
      <c t="n" r="C13" s="7">
        <v>15</v>
      </c>
      <c t="n" r="D13" s="7">
        <v>30</v>
      </c>
      <c t="n" r="E13" s="7">
        <v>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7</v>
      </c>
      <c t="s" r="B1" s="2">
        <v>70</v>
      </c>
      <c t="s" r="D1" s="2">
        <v>1</v>
      </c>
    </row>
    <row r="2" spans="1:5">
      <c t="s" r="B2" s="2">
        <v>2</v>
      </c>
      <c t="s" r="C2" s="2">
        <v>71</v>
      </c>
      <c t="s" r="D2" s="2">
        <v>2</v>
      </c>
      <c t="s" r="E2" s="2">
        <v>71</v>
      </c>
    </row>
    <row r="3" spans="1:5">
      <c t="s" r="A3" s="3">
        <v>163</v>
      </c>
    </row>
    <row r="4" spans="1:5">
      <c t="s" r="A4" s="4">
        <v>328</v>
      </c>
      <c t="n" r="B4" s="5">
        <v>57523447</v>
      </c>
      <c t="n" r="C4" s="5">
        <v>56714512</v>
      </c>
      <c t="n" r="D4" s="5">
        <v>57301204</v>
      </c>
      <c t="n" r="E4" s="5">
        <v>56584579</v>
      </c>
    </row>
    <row r="5" spans="1:5">
      <c t="s" r="A5" s="4">
        <v>329</v>
      </c>
      <c t="n" r="B5" s="5">
        <v>1232507</v>
      </c>
      <c t="n" r="C5" s="5">
        <v>363040</v>
      </c>
      <c t="n" r="D5" s="5">
        <v>1040841</v>
      </c>
    </row>
    <row r="6" spans="1:5">
      <c t="s" r="A6" s="4">
        <v>330</v>
      </c>
      <c t="n" r="B6" s="5">
        <v>58755954</v>
      </c>
      <c t="n" r="C6" s="5">
        <v>57077552</v>
      </c>
      <c t="n" r="D6" s="5">
        <v>58342045</v>
      </c>
      <c t="n" r="E6" s="5">
        <v>565845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70</v>
      </c>
      <c t="s" r="D1" s="2">
        <v>1</v>
      </c>
    </row>
    <row r="2" spans="1:5">
      <c t="s" r="B2" s="2">
        <v>2</v>
      </c>
      <c t="s" r="C2" s="2">
        <v>71</v>
      </c>
      <c t="s" r="D2" s="2">
        <v>2</v>
      </c>
      <c t="s" r="E2" s="2">
        <v>71</v>
      </c>
    </row>
    <row r="3" spans="1:5">
      <c t="s" r="A3" s="4">
        <v>332</v>
      </c>
    </row>
    <row r="4" spans="1:5">
      <c t="s" r="A4" s="3">
        <v>333</v>
      </c>
    </row>
    <row r="5" spans="1:5">
      <c t="s" r="A5" s="4">
        <v>334</v>
      </c>
      <c t="n" r="B5" s="5">
        <v>50000</v>
      </c>
      <c t="n" r="C5" s="5">
        <v>50000</v>
      </c>
      <c t="n" r="D5" s="5">
        <v>50000</v>
      </c>
      <c t="n" r="E5" s="5">
        <v>50000</v>
      </c>
    </row>
    <row r="6" spans="1:5">
      <c t="s" r="A6" s="4">
        <v>101</v>
      </c>
    </row>
    <row r="7" spans="1:5">
      <c t="s" r="A7" s="3">
        <v>333</v>
      </c>
    </row>
    <row r="8" spans="1:5">
      <c t="s" r="A8" s="4">
        <v>334</v>
      </c>
      <c t="n" r="E8" s="5">
        <v>333852</v>
      </c>
    </row>
    <row r="9" spans="1:5">
      <c t="s" r="A9" s="4">
        <v>289</v>
      </c>
    </row>
    <row r="10" spans="1:5">
      <c t="s" r="A10" s="3">
        <v>333</v>
      </c>
    </row>
    <row r="11" spans="1:5">
      <c t="s" r="A11" s="4">
        <v>334</v>
      </c>
      <c t="n" r="B11" s="5">
        <v>1769477</v>
      </c>
      <c t="n" r="C11" s="5">
        <v>4418272</v>
      </c>
      <c t="n" r="D11" s="5">
        <v>1791572</v>
      </c>
      <c t="n" r="E11" s="5">
        <v>42971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35</v>
      </c>
      <c t="s" r="B1" s="2">
        <v>2</v>
      </c>
      <c t="s" r="C1" s="2">
        <v>25</v>
      </c>
    </row>
    <row r="2" spans="1:3">
      <c t="s" r="A2" s="3">
        <v>165</v>
      </c>
    </row>
    <row r="3" spans="1:3">
      <c t="s" r="A3" s="4">
        <v>336</v>
      </c>
      <c t="n" r="B3" s="7">
        <v>29732</v>
      </c>
      <c t="n" r="C3" s="7">
        <v>29429</v>
      </c>
    </row>
    <row r="4" spans="1:3">
      <c t="s" r="A4" s="4">
        <v>337</v>
      </c>
      <c t="n" r="B4" s="5">
        <v>41702</v>
      </c>
      <c t="n" r="C4" s="5">
        <v>44688</v>
      </c>
    </row>
    <row r="5" spans="1:3">
      <c t="s" r="A5" s="4">
        <v>338</v>
      </c>
      <c t="n" r="B5" s="5">
        <v>43416</v>
      </c>
      <c t="n" r="C5" s="5">
        <v>37150</v>
      </c>
    </row>
    <row r="6" spans="1:3">
      <c t="s" r="A6" s="4">
        <v>339</v>
      </c>
      <c t="n" r="B6" s="5">
        <v>2349</v>
      </c>
      <c t="n" r="C6" s="5">
        <v>2197</v>
      </c>
    </row>
    <row r="7" spans="1:3">
      <c t="s" r="A7" s="4">
        <v>340</v>
      </c>
      <c t="n" r="B7" s="7">
        <v>117199</v>
      </c>
      <c t="n" r="C7" s="7">
        <v>1134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41</v>
      </c>
      <c t="s" r="B1" s="2">
        <v>70</v>
      </c>
      <c t="s" r="D1" s="2">
        <v>1</v>
      </c>
    </row>
    <row r="2" spans="1:5">
      <c t="s" r="B2" s="2">
        <v>2</v>
      </c>
      <c t="s" r="C2" s="2">
        <v>71</v>
      </c>
      <c t="s" r="D2" s="2">
        <v>2</v>
      </c>
      <c t="s" r="E2" s="2">
        <v>71</v>
      </c>
    </row>
    <row r="3" spans="1:5">
      <c t="s" r="A3" s="3">
        <v>165</v>
      </c>
    </row>
    <row r="4" spans="1:5">
      <c t="s" r="A4" s="4">
        <v>121</v>
      </c>
      <c t="n" r="B4" s="7">
        <v>1859</v>
      </c>
      <c t="n" r="C4" s="7">
        <v>597</v>
      </c>
      <c t="n" r="D4" s="7">
        <v>3055</v>
      </c>
      <c t="n" r="E4" s="7">
        <v>19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25</v>
      </c>
    </row>
    <row r="2" spans="1:3">
      <c t="s" r="A2" s="3">
        <v>343</v>
      </c>
    </row>
    <row r="3" spans="1:3">
      <c t="s" r="A3" s="4">
        <v>344</v>
      </c>
      <c t="n" r="B3" s="7">
        <v>140568</v>
      </c>
      <c t="n" r="C3" s="7">
        <v>139909</v>
      </c>
    </row>
    <row r="4" spans="1:3">
      <c t="s" r="A4" s="4">
        <v>345</v>
      </c>
      <c t="n" r="B4" s="5">
        <v>-61005</v>
      </c>
      <c t="n" r="C4" s="5">
        <v>-62881</v>
      </c>
    </row>
    <row r="5" spans="1:3">
      <c t="s" r="A5" s="4">
        <v>346</v>
      </c>
      <c t="n" r="B5" s="5">
        <v>79563</v>
      </c>
      <c t="n" r="C5" s="5">
        <v>77028</v>
      </c>
    </row>
    <row r="6" spans="1:3">
      <c t="s" r="A6" s="4">
        <v>347</v>
      </c>
    </row>
    <row r="7" spans="1:3">
      <c t="s" r="A7" s="3">
        <v>343</v>
      </c>
    </row>
    <row r="8" spans="1:3">
      <c t="s" r="A8" s="4">
        <v>344</v>
      </c>
      <c t="n" r="B8" s="5">
        <v>2326</v>
      </c>
      <c t="n" r="C8" s="5">
        <v>2474</v>
      </c>
    </row>
    <row r="9" spans="1:3">
      <c t="s" r="A9" s="4">
        <v>348</v>
      </c>
    </row>
    <row r="10" spans="1:3">
      <c t="s" r="A10" s="3">
        <v>343</v>
      </c>
    </row>
    <row r="11" spans="1:3">
      <c t="s" r="A11" s="4">
        <v>344</v>
      </c>
      <c t="n" r="B11" s="5">
        <v>63786</v>
      </c>
      <c t="n" r="C11" s="5">
        <v>49483</v>
      </c>
    </row>
    <row r="12" spans="1:3">
      <c t="s" r="A12" s="4">
        <v>349</v>
      </c>
    </row>
    <row r="13" spans="1:3">
      <c t="s" r="A13" s="3">
        <v>343</v>
      </c>
    </row>
    <row r="14" spans="1:3">
      <c t="s" r="A14" s="4">
        <v>344</v>
      </c>
      <c t="n" r="B14" s="5">
        <v>40902</v>
      </c>
      <c t="n" r="C14" s="5">
        <v>45878</v>
      </c>
    </row>
    <row r="15" spans="1:3">
      <c t="s" r="A15" s="4">
        <v>350</v>
      </c>
    </row>
    <row r="16" spans="1:3">
      <c t="s" r="A16" s="3">
        <v>343</v>
      </c>
    </row>
    <row r="17" spans="1:3">
      <c t="s" r="A17" s="4">
        <v>344</v>
      </c>
      <c t="n" r="B17" s="5">
        <v>11589</v>
      </c>
      <c t="n" r="C17" s="5">
        <v>9428</v>
      </c>
    </row>
    <row r="18" spans="1:3">
      <c t="s" r="A18" s="4">
        <v>351</v>
      </c>
    </row>
    <row r="19" spans="1:3">
      <c t="s" r="A19" s="3">
        <v>343</v>
      </c>
    </row>
    <row r="20" spans="1:3">
      <c t="s" r="A20" s="4">
        <v>344</v>
      </c>
      <c t="n" r="B20" s="5">
        <v>4101</v>
      </c>
      <c t="n" r="C20" s="5">
        <v>3863</v>
      </c>
    </row>
    <row r="21" spans="1:3">
      <c t="s" r="A21" s="4">
        <v>352</v>
      </c>
    </row>
    <row r="22" spans="1:3">
      <c t="s" r="A22" s="3">
        <v>343</v>
      </c>
    </row>
    <row r="23" spans="1:3">
      <c t="s" r="A23" s="4">
        <v>344</v>
      </c>
      <c t="n" r="B23" s="5">
        <v>7297</v>
      </c>
      <c t="n" r="C23" s="5">
        <v>7674</v>
      </c>
    </row>
    <row r="24" spans="1:3">
      <c t="s" r="A24" s="4">
        <v>353</v>
      </c>
    </row>
    <row r="25" spans="1:3">
      <c t="s" r="A25" s="3">
        <v>343</v>
      </c>
    </row>
    <row r="26" spans="1:3">
      <c t="s" r="A26" s="4">
        <v>344</v>
      </c>
      <c t="n" r="B26" s="5">
        <v>10416</v>
      </c>
      <c t="n" r="C26" s="5">
        <v>20957</v>
      </c>
    </row>
    <row r="27" spans="1:3">
      <c t="s" r="A27" s="4">
        <v>354</v>
      </c>
    </row>
    <row r="28" spans="1:3">
      <c t="s" r="A28" s="3">
        <v>343</v>
      </c>
    </row>
    <row r="29" spans="1:3">
      <c t="s" r="A29" s="4">
        <v>344</v>
      </c>
      <c t="n" r="B29" s="7">
        <v>151</v>
      </c>
      <c t="n" r="C29" s="7">
        <v>1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t="s" r="A1" s="1">
        <v>98</v>
      </c>
      <c t="s" r="B1" s="2">
        <v>99</v>
      </c>
      <c t="s" r="C1" s="2">
        <v>100</v>
      </c>
      <c t="s" r="D1" s="2">
        <v>101</v>
      </c>
      <c t="s" r="E1" s="2">
        <v>102</v>
      </c>
      <c t="s" r="F1" s="2">
        <v>103</v>
      </c>
      <c t="s" r="G1" s="2">
        <v>104</v>
      </c>
      <c t="s" r="H1" s="2">
        <v>105</v>
      </c>
      <c t="s" r="I1" s="2">
        <v>106</v>
      </c>
    </row>
    <row r="2" spans="1:9">
      <c t="s" r="A2" s="4">
        <v>107</v>
      </c>
      <c t="n" r="B2" s="7">
        <v>167835</v>
      </c>
      <c t="n" r="D2" s="7">
        <v>57</v>
      </c>
      <c t="n" r="E2" s="7">
        <v>415702</v>
      </c>
      <c t="n" r="G2" s="7">
        <v>-3881</v>
      </c>
      <c t="n" r="H2" s="7">
        <v>-243854</v>
      </c>
      <c t="n" r="I2" s="7">
        <v>-189</v>
      </c>
    </row>
    <row r="3" spans="1:9">
      <c t="s" r="A3" s="4">
        <v>88</v>
      </c>
      <c t="n" r="B3" s="5">
        <v>7247</v>
      </c>
      <c t="n" r="H3" s="5">
        <v>7247</v>
      </c>
    </row>
    <row r="4" spans="1:9">
      <c t="s" r="A4" s="4">
        <v>108</v>
      </c>
      <c t="n" r="B4" s="5">
        <v>-2552</v>
      </c>
      <c t="n" r="G4" s="5">
        <v>-2552</v>
      </c>
    </row>
    <row r="5" spans="1:9">
      <c t="s" r="A5" s="4">
        <v>109</v>
      </c>
      <c t="n" r="B5" s="5">
        <v>1907</v>
      </c>
      <c t="n" r="D5" s="5">
        <v>1</v>
      </c>
      <c t="n" r="E5" s="5">
        <v>1906</v>
      </c>
    </row>
    <row r="6" spans="1:9">
      <c t="s" r="A6" s="4">
        <v>110</v>
      </c>
      <c t="n" r="B6" s="5">
        <v>1563</v>
      </c>
      <c t="n" r="E6" s="5">
        <v>1563</v>
      </c>
    </row>
    <row r="7" spans="1:9">
      <c t="s" r="A7" s="4">
        <v>111</v>
      </c>
      <c t="n" r="B7" s="5">
        <v>-257</v>
      </c>
      <c t="n" r="I7" s="5">
        <v>-257</v>
      </c>
    </row>
    <row r="8" spans="1:9">
      <c t="s" r="A8" s="4">
        <v>112</v>
      </c>
      <c t="n" r="B8" s="5">
        <v>-92</v>
      </c>
      <c t="n" r="C8" s="7">
        <v>-92</v>
      </c>
      <c t="n" r="F8" s="7">
        <v>-92</v>
      </c>
    </row>
    <row r="9" spans="1:9">
      <c t="s" r="A9" s="4">
        <v>113</v>
      </c>
      <c t="n" r="C9" s="7">
        <v>-1628</v>
      </c>
      <c t="n" r="F9" s="7">
        <v>-1628</v>
      </c>
    </row>
    <row r="10" spans="1:9">
      <c t="s" r="A10" s="4">
        <v>114</v>
      </c>
      <c t="n" r="B10" s="5">
        <v>-21</v>
      </c>
      <c t="n" r="E10" s="5">
        <v>-21</v>
      </c>
    </row>
    <row r="11" spans="1:9">
      <c t="s" r="A11" s="4">
        <v>115</v>
      </c>
      <c t="n" r="B11" s="7">
        <v>174002</v>
      </c>
      <c t="n" r="D11" s="7">
        <v>58</v>
      </c>
      <c t="n" r="E11" s="7">
        <v>417430</v>
      </c>
      <c t="n" r="G11" s="7">
        <v>-6433</v>
      </c>
      <c t="n" r="H11" s="7">
        <v>-236607</v>
      </c>
      <c t="n" r="I11" s="7">
        <v>-4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5</v>
      </c>
      <c t="s" r="B1" s="2">
        <v>70</v>
      </c>
      <c t="s" r="D1" s="2">
        <v>1</v>
      </c>
    </row>
    <row r="2" spans="1:5">
      <c t="s" r="B2" s="2">
        <v>2</v>
      </c>
      <c t="s" r="C2" s="2">
        <v>71</v>
      </c>
      <c t="s" r="D2" s="2">
        <v>2</v>
      </c>
      <c t="s" r="E2" s="2">
        <v>71</v>
      </c>
    </row>
    <row r="3" spans="1:5">
      <c t="s" r="A3" s="3">
        <v>168</v>
      </c>
    </row>
    <row r="4" spans="1:5">
      <c t="s" r="A4" s="4">
        <v>356</v>
      </c>
      <c t="n" r="B4" s="7">
        <v>3257</v>
      </c>
      <c t="n" r="C4" s="7">
        <v>2738</v>
      </c>
      <c t="n" r="D4" s="7">
        <v>6201</v>
      </c>
      <c t="n" r="E4" s="7">
        <v>52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25</v>
      </c>
    </row>
    <row r="2" spans="1:3">
      <c t="s" r="A2" s="3">
        <v>358</v>
      </c>
    </row>
    <row r="3" spans="1:3">
      <c t="s" r="A3" s="4">
        <v>359</v>
      </c>
      <c t="n" r="B3" s="7">
        <v>44490</v>
      </c>
      <c t="n" r="C3" s="7">
        <v>44612</v>
      </c>
    </row>
    <row r="4" spans="1:3">
      <c t="s" r="A4" s="4">
        <v>360</v>
      </c>
      <c t="n" r="B4" s="5">
        <v>16332</v>
      </c>
      <c t="n" r="C4" s="5">
        <v>14351</v>
      </c>
    </row>
    <row r="5" spans="1:3">
      <c t="s" r="A5" s="4">
        <v>361</v>
      </c>
    </row>
    <row r="6" spans="1:3">
      <c t="s" r="A6" s="3">
        <v>358</v>
      </c>
    </row>
    <row r="7" spans="1:3">
      <c t="s" r="A7" s="4">
        <v>359</v>
      </c>
      <c t="n" r="B7" s="5">
        <v>11460</v>
      </c>
      <c t="n" r="C7" s="5">
        <v>11420</v>
      </c>
    </row>
    <row r="8" spans="1:3">
      <c t="s" r="A8" s="4">
        <v>360</v>
      </c>
      <c t="n" r="B8" s="5">
        <v>3073</v>
      </c>
      <c t="n" r="C8" s="5">
        <v>2727</v>
      </c>
    </row>
    <row r="9" spans="1:3">
      <c t="s" r="A9" s="4">
        <v>362</v>
      </c>
    </row>
    <row r="10" spans="1:3">
      <c t="s" r="A10" s="3">
        <v>358</v>
      </c>
    </row>
    <row r="11" spans="1:3">
      <c t="s" r="A11" s="4">
        <v>359</v>
      </c>
      <c t="n" r="B11" s="5">
        <v>10850</v>
      </c>
      <c t="n" r="C11" s="5">
        <v>10850</v>
      </c>
    </row>
    <row r="12" spans="1:3">
      <c t="s" r="A12" s="4">
        <v>360</v>
      </c>
      <c t="n" r="B12" s="5">
        <v>7141</v>
      </c>
      <c t="n" r="C12" s="5">
        <v>6538</v>
      </c>
    </row>
    <row r="13" spans="1:3">
      <c t="s" r="A13" s="4">
        <v>363</v>
      </c>
    </row>
    <row r="14" spans="1:3">
      <c t="s" r="A14" s="3">
        <v>358</v>
      </c>
    </row>
    <row r="15" spans="1:3">
      <c t="s" r="A15" s="4">
        <v>359</v>
      </c>
      <c t="n" r="B15" s="5">
        <v>22180</v>
      </c>
      <c t="n" r="C15" s="5">
        <v>22342</v>
      </c>
    </row>
    <row r="16" spans="1:3">
      <c t="s" r="A16" s="4">
        <v>360</v>
      </c>
      <c t="n" r="B16" s="7">
        <v>6118</v>
      </c>
      <c t="n" r="C16" s="7">
        <v>50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70</v>
      </c>
      <c t="s" r="D1" s="2">
        <v>1</v>
      </c>
    </row>
    <row r="2" spans="1:5">
      <c t="s" r="B2" s="2">
        <v>2</v>
      </c>
      <c t="s" r="C2" s="2">
        <v>71</v>
      </c>
      <c t="s" r="D2" s="2">
        <v>2</v>
      </c>
      <c t="s" r="E2" s="2">
        <v>71</v>
      </c>
    </row>
    <row r="3" spans="1:5">
      <c t="s" r="A3" s="3">
        <v>171</v>
      </c>
    </row>
    <row r="4" spans="1:5">
      <c t="s" r="A4" s="4">
        <v>365</v>
      </c>
      <c t="n" r="B4" s="7">
        <v>1123</v>
      </c>
      <c t="n" r="C4" s="7">
        <v>1125</v>
      </c>
      <c t="n" r="D4" s="7">
        <v>2145</v>
      </c>
      <c t="n" r="E4" s="7">
        <v>22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66</v>
      </c>
      <c t="s" r="B1" s="2">
        <v>367</v>
      </c>
    </row>
    <row r="2" spans="1:2">
      <c t="s" r="A2" s="3">
        <v>171</v>
      </c>
    </row>
    <row r="3" spans="1:2">
      <c t="n" r="A3" s="5">
        <v>2015</v>
      </c>
      <c t="n" r="B3" s="7">
        <v>2000</v>
      </c>
    </row>
    <row r="4" spans="1:2">
      <c t="n" r="A4" s="5">
        <v>2016</v>
      </c>
      <c t="n" r="B4" s="5">
        <v>3400</v>
      </c>
    </row>
    <row r="5" spans="1:2">
      <c t="n" r="A5" s="5">
        <v>2017</v>
      </c>
      <c t="n" r="B5" s="5">
        <v>3300</v>
      </c>
    </row>
    <row r="6" spans="1:2">
      <c t="n" r="A6" s="5">
        <v>2018</v>
      </c>
      <c t="n" r="B6" s="5">
        <v>3300</v>
      </c>
    </row>
    <row r="7" spans="1:2">
      <c t="n" r="A7" s="5">
        <v>2019</v>
      </c>
      <c t="n" r="B7" s="5">
        <v>3300</v>
      </c>
    </row>
    <row r="8" spans="1:2">
      <c t="s" r="A8" s="4">
        <v>368</v>
      </c>
      <c t="n" r="B8" s="7">
        <v>15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69</v>
      </c>
      <c t="s" r="B1" s="2">
        <v>2</v>
      </c>
      <c t="s" r="C1" s="2">
        <v>25</v>
      </c>
    </row>
    <row r="2" spans="1:3">
      <c t="s" r="A2" s="3">
        <v>174</v>
      </c>
    </row>
    <row r="3" spans="1:3">
      <c t="s" r="A3" s="4">
        <v>370</v>
      </c>
      <c t="n" r="B3" s="7">
        <v>11235</v>
      </c>
      <c t="n" r="C3" s="7">
        <v>11394</v>
      </c>
    </row>
    <row r="4" spans="1:3">
      <c t="s" r="A4" s="4">
        <v>124</v>
      </c>
      <c t="n" r="B4" s="5">
        <v>602</v>
      </c>
      <c t="n" r="C4" s="5">
        <v>876</v>
      </c>
    </row>
    <row r="5" spans="1:3">
      <c t="s" r="A5" s="4">
        <v>371</v>
      </c>
      <c t="n" r="B5" s="7">
        <v>11837</v>
      </c>
      <c t="n" r="C5" s="7">
        <v>122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4"/>
    <col customWidth="1" max="5" min="5" width="16"/>
    <col customWidth="1" max="6" min="6" width="14"/>
    <col customWidth="1" max="7" min="7" width="14"/>
  </cols>
  <sheetData>
    <row r="1" spans="1:7">
      <c t="s" r="A1" s="1">
        <v>372</v>
      </c>
      <c t="s" r="B1" s="2">
        <v>373</v>
      </c>
      <c t="s" r="C1" s="2">
        <v>2</v>
      </c>
      <c t="s" r="D1" s="2">
        <v>71</v>
      </c>
      <c t="s" r="E1" s="2">
        <v>2</v>
      </c>
      <c t="s" r="F1" s="2">
        <v>71</v>
      </c>
      <c t="s" r="G1" s="2">
        <v>25</v>
      </c>
    </row>
    <row r="2" spans="1:7">
      <c t="s" r="A2" s="3">
        <v>374</v>
      </c>
    </row>
    <row r="3" spans="1:7">
      <c t="s" r="A3" s="4">
        <v>375</v>
      </c>
      <c t="n" r="C3" s="7">
        <v>13000</v>
      </c>
      <c t="n" r="E3" s="7">
        <v>13000</v>
      </c>
    </row>
    <row r="4" spans="1:7">
      <c t="s" r="A4" s="4">
        <v>370</v>
      </c>
      <c t="n" r="C4" s="5">
        <v>11235</v>
      </c>
      <c t="n" r="E4" s="5">
        <v>11235</v>
      </c>
      <c t="n" r="G4" s="7">
        <v>11394</v>
      </c>
    </row>
    <row r="5" spans="1:7">
      <c t="s" r="A5" s="4">
        <v>376</v>
      </c>
      <c t="n" r="B5" s="7">
        <v>13000</v>
      </c>
      <c t="n" r="C5" s="7">
        <v>11235</v>
      </c>
      <c t="n" r="E5" s="5">
        <v>11235</v>
      </c>
      <c t="n" r="G5" s="7">
        <v>11394</v>
      </c>
    </row>
    <row r="6" spans="1:7">
      <c t="s" r="A6" s="4">
        <v>377</v>
      </c>
      <c t="s" r="C6" s="4">
        <v>378</v>
      </c>
    </row>
    <row r="7" spans="1:7">
      <c t="s" r="A7" s="4">
        <v>379</v>
      </c>
      <c t="s" r="C7" s="4">
        <v>380</v>
      </c>
    </row>
    <row r="8" spans="1:7">
      <c t="s" r="A8" s="4">
        <v>381</v>
      </c>
      <c t="n" r="C8" s="7">
        <v>36</v>
      </c>
      <c t="n" r="D8" s="7">
        <v>36</v>
      </c>
      <c t="n" r="E8" s="7">
        <v>71</v>
      </c>
      <c t="n" r="F8" s="7">
        <v>71</v>
      </c>
    </row>
    <row r="9" spans="1:7">
      <c t="s" r="A9" s="4">
        <v>382</v>
      </c>
    </row>
    <row r="10" spans="1:7">
      <c t="s" r="A10" s="3">
        <v>374</v>
      </c>
    </row>
    <row r="11" spans="1:7">
      <c t="s" r="A11" s="4">
        <v>383</v>
      </c>
      <c t="s" r="E11" s="4">
        <v>384</v>
      </c>
    </row>
    <row r="12" spans="1:7">
      <c t="s" r="A12" s="4">
        <v>385</v>
      </c>
      <c t="n" r="B12" s="7">
        <v>126307</v>
      </c>
    </row>
    <row r="13" spans="1:7">
      <c t="s" r="A13" s="4">
        <v>386</v>
      </c>
      <c t="s" r="E13" s="4">
        <v>3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88</v>
      </c>
      <c t="s" r="B1" s="2">
        <v>2</v>
      </c>
      <c t="s" r="C1" s="2">
        <v>25</v>
      </c>
    </row>
    <row r="2" spans="1:3">
      <c t="s" r="A2" s="3">
        <v>389</v>
      </c>
    </row>
    <row r="3" spans="1:3">
      <c t="s" r="A3" s="4">
        <v>390</v>
      </c>
      <c t="n" r="B3" s="7">
        <v>5141</v>
      </c>
      <c t="n" r="C3" s="7">
        <v>6220</v>
      </c>
    </row>
    <row r="4" spans="1:3">
      <c t="s" r="A4" s="4">
        <v>391</v>
      </c>
      <c t="n" r="B4" s="5">
        <v>843</v>
      </c>
      <c t="n" r="C4" s="5">
        <v>2771</v>
      </c>
    </row>
    <row r="5" spans="1:3">
      <c t="s" r="A5" s="4">
        <v>392</v>
      </c>
      <c t="n" r="B5" s="5">
        <v>2151</v>
      </c>
      <c t="n" r="C5" s="5">
        <v>3159</v>
      </c>
    </row>
    <row r="6" spans="1:3">
      <c t="s" r="A6" s="4">
        <v>393</v>
      </c>
      <c t="n" r="B6" s="5">
        <v>2495</v>
      </c>
      <c t="n" r="C6" s="5">
        <v>3249</v>
      </c>
    </row>
    <row r="7" spans="1:3">
      <c t="s" r="A7" s="4">
        <v>394</v>
      </c>
      <c t="n" r="B7" s="5">
        <v>2104</v>
      </c>
      <c t="n" r="C7" s="5">
        <v>1249</v>
      </c>
    </row>
    <row r="8" spans="1:3">
      <c t="s" r="A8" s="4">
        <v>395</v>
      </c>
      <c t="n" r="C8" s="5">
        <v>13</v>
      </c>
    </row>
    <row r="9" spans="1:3">
      <c t="s" r="A9" s="4">
        <v>124</v>
      </c>
      <c t="n" r="B9" s="5">
        <v>6343</v>
      </c>
      <c t="n" r="C9" s="5">
        <v>8028</v>
      </c>
    </row>
    <row r="10" spans="1:3">
      <c t="s" r="A10" s="4">
        <v>396</v>
      </c>
      <c t="n" r="B10" s="7">
        <v>19077</v>
      </c>
      <c t="n" r="C10" s="7">
        <v>246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7</v>
      </c>
      <c t="s" r="B1" s="2">
        <v>2</v>
      </c>
      <c t="s" r="C1" s="2">
        <v>25</v>
      </c>
    </row>
    <row r="2" spans="1:3">
      <c t="s" r="A2" s="3">
        <v>180</v>
      </c>
    </row>
    <row r="3" spans="1:3">
      <c t="s" r="A3" s="4">
        <v>398</v>
      </c>
      <c t="n" r="B3" s="7">
        <v>56375</v>
      </c>
      <c t="n" r="C3" s="7">
        <v>59375</v>
      </c>
    </row>
    <row r="4" spans="1:3">
      <c t="s" r="A4" s="4">
        <v>399</v>
      </c>
      <c t="n" r="B4" s="5">
        <v>16677</v>
      </c>
      <c t="n" r="C4" s="5">
        <v>16435</v>
      </c>
    </row>
    <row r="5" spans="1:3">
      <c t="s" r="A5" s="4">
        <v>400</v>
      </c>
      <c t="n" r="B5" s="5">
        <v>56</v>
      </c>
      <c t="n" r="C5" s="5">
        <v>82</v>
      </c>
    </row>
    <row r="6" spans="1:3">
      <c t="s" r="A6" s="4">
        <v>401</v>
      </c>
      <c t="n" r="B6" s="5">
        <v>73108</v>
      </c>
      <c t="n" r="C6" s="5">
        <v>75892</v>
      </c>
    </row>
    <row r="7" spans="1:3">
      <c t="s" r="A7" s="4">
        <v>401</v>
      </c>
      <c t="n" r="B7" s="5">
        <v>73108</v>
      </c>
      <c t="n" r="C7" s="5">
        <v>75892</v>
      </c>
    </row>
    <row r="8" spans="1:3">
      <c t="s" r="A8" s="4">
        <v>402</v>
      </c>
      <c t="n" r="B8" s="5">
        <v>-5962</v>
      </c>
      <c t="n" r="C8" s="5">
        <v>-6479</v>
      </c>
    </row>
    <row r="9" spans="1:3">
      <c t="s" r="A9" s="4">
        <v>403</v>
      </c>
      <c t="n" r="B9" s="7">
        <v>67146</v>
      </c>
      <c t="n" r="C9" s="7">
        <v>694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21"/>
    <col customWidth="1" max="5" min="5" width="21"/>
    <col customWidth="1" max="6" min="6" width="21"/>
  </cols>
  <sheetData>
    <row r="1" spans="1:6">
      <c t="s" r="A1" s="1">
        <v>404</v>
      </c>
      <c t="s" r="B1" s="2">
        <v>373</v>
      </c>
      <c t="s" r="C1" s="2">
        <v>405</v>
      </c>
      <c t="s" r="D1" s="2">
        <v>406</v>
      </c>
      <c t="s" r="E1" s="2">
        <v>407</v>
      </c>
      <c t="s" r="F1" s="2">
        <v>408</v>
      </c>
    </row>
    <row r="2" spans="1:6">
      <c t="s" r="A2" s="3">
        <v>409</v>
      </c>
    </row>
    <row r="3" spans="1:6">
      <c t="s" r="A3" s="4">
        <v>410</v>
      </c>
      <c t="n" r="C3" s="7">
        <v>16677000</v>
      </c>
      <c t="n" r="F3" s="7">
        <v>16435000</v>
      </c>
    </row>
    <row r="4" spans="1:6">
      <c t="s" r="A4" s="4">
        <v>411</v>
      </c>
      <c t="n" r="C4" s="5">
        <v>4</v>
      </c>
    </row>
    <row r="5" spans="1:6">
      <c t="s" r="A5" s="4">
        <v>412</v>
      </c>
      <c t="s" r="C5" s="4">
        <v>413</v>
      </c>
    </row>
    <row r="6" spans="1:6">
      <c t="s" r="A6" s="4">
        <v>414</v>
      </c>
      <c t="s" r="C6" s="4">
        <v>415</v>
      </c>
    </row>
    <row r="7" spans="1:6">
      <c t="s" r="A7" s="4">
        <v>416</v>
      </c>
      <c t="n" r="C7" s="5">
        <v>2017</v>
      </c>
    </row>
    <row r="8" spans="1:6">
      <c t="s" r="A8" s="4">
        <v>417</v>
      </c>
      <c t="n" r="C8" s="7">
        <v>56000</v>
      </c>
      <c t="n" r="F8" s="7">
        <v>82000</v>
      </c>
    </row>
    <row r="9" spans="1:6">
      <c t="s" r="A9" s="4">
        <v>418</v>
      </c>
      <c t="n" r="C9" s="5">
        <v>1000</v>
      </c>
    </row>
    <row r="10" spans="1:6">
      <c t="s" r="A10" s="4">
        <v>419</v>
      </c>
      <c t="n" r="C10" s="5">
        <v>55000</v>
      </c>
    </row>
    <row r="11" spans="1:6">
      <c t="s" r="A11" s="4">
        <v>420</v>
      </c>
    </row>
    <row r="12" spans="1:6">
      <c t="s" r="A12" s="3">
        <v>409</v>
      </c>
    </row>
    <row r="13" spans="1:6">
      <c t="s" r="A13" s="4">
        <v>410</v>
      </c>
      <c t="n" r="C13" s="5">
        <v>15250000</v>
      </c>
    </row>
    <row r="14" spans="1:6">
      <c t="s" r="A14" s="4">
        <v>421</v>
      </c>
      <c t="n" r="C14" s="5">
        <v>15209000</v>
      </c>
    </row>
    <row r="15" spans="1:6">
      <c t="s" r="A15" s="4">
        <v>422</v>
      </c>
    </row>
    <row r="16" spans="1:6">
      <c t="s" r="A16" s="3">
        <v>409</v>
      </c>
    </row>
    <row r="17" spans="1:6">
      <c t="s" r="A17" s="4">
        <v>423</v>
      </c>
      <c t="n" r="C17" s="7">
        <v>80000000</v>
      </c>
    </row>
    <row r="18" spans="1:6">
      <c t="s" r="A18" s="4">
        <v>424</v>
      </c>
      <c t="s" r="C18" s="4">
        <v>425</v>
      </c>
    </row>
    <row r="19" spans="1:6">
      <c t="s" r="A19" s="4">
        <v>426</v>
      </c>
      <c t="s" r="C19" s="4">
        <v>427</v>
      </c>
      <c t="s" r="D19" s="4">
        <v>427</v>
      </c>
    </row>
    <row r="20" spans="1:6">
      <c t="s" r="A20" s="4">
        <v>428</v>
      </c>
      <c t="n" r="C20" s="7">
        <v>18000000</v>
      </c>
    </row>
    <row r="21" spans="1:6">
      <c t="s" r="A21" s="4">
        <v>429</v>
      </c>
      <c t="n" r="C21" s="7">
        <v>10000000</v>
      </c>
    </row>
    <row r="22" spans="1:6">
      <c t="s" r="A22" s="4">
        <v>430</v>
      </c>
      <c t="s" r="C22" s="4">
        <v>431</v>
      </c>
    </row>
    <row r="23" spans="1:6">
      <c t="s" r="A23" s="4">
        <v>432</v>
      </c>
    </row>
    <row r="24" spans="1:6">
      <c t="s" r="A24" s="3">
        <v>409</v>
      </c>
    </row>
    <row r="25" spans="1:6">
      <c t="s" r="A25" s="4">
        <v>433</v>
      </c>
      <c t="s" r="B25" s="4">
        <v>293</v>
      </c>
    </row>
    <row r="26" spans="1:6">
      <c t="s" r="A26" s="4">
        <v>434</v>
      </c>
      <c t="s" r="B26" s="4">
        <v>435</v>
      </c>
    </row>
    <row r="27" spans="1:6">
      <c t="s" r="A27" s="4">
        <v>436</v>
      </c>
    </row>
    <row r="28" spans="1:6">
      <c t="s" r="A28" s="3">
        <v>409</v>
      </c>
    </row>
    <row r="29" spans="1:6">
      <c t="s" r="A29" s="4">
        <v>437</v>
      </c>
      <c t="s" r="B29" s="4">
        <v>438</v>
      </c>
    </row>
    <row r="30" spans="1:6">
      <c t="s" r="A30" s="4">
        <v>439</v>
      </c>
    </row>
    <row r="31" spans="1:6">
      <c t="s" r="A31" s="3">
        <v>409</v>
      </c>
    </row>
    <row r="32" spans="1:6">
      <c t="s" r="A32" s="4">
        <v>437</v>
      </c>
      <c t="s" r="B32" s="4">
        <v>440</v>
      </c>
    </row>
    <row r="33" spans="1:6">
      <c t="s" r="A33" s="4">
        <v>441</v>
      </c>
    </row>
    <row r="34" spans="1:6">
      <c t="s" r="A34" s="3">
        <v>409</v>
      </c>
    </row>
    <row r="35" spans="1:6">
      <c t="s" r="A35" s="4">
        <v>442</v>
      </c>
      <c t="n" r="C35" s="7">
        <v>20000000</v>
      </c>
      <c t="n" r="E35" s="7">
        <v>30000000</v>
      </c>
    </row>
    <row r="36" spans="1:6">
      <c t="s" r="A36" s="4">
        <v>443</v>
      </c>
    </row>
    <row r="37" spans="1:6">
      <c t="s" r="A37" s="3">
        <v>409</v>
      </c>
    </row>
    <row r="38" spans="1:6">
      <c t="s" r="A38" s="4">
        <v>423</v>
      </c>
      <c t="n" r="C38" s="5">
        <v>60000000</v>
      </c>
    </row>
    <row r="39" spans="1:6">
      <c t="s" r="A39" s="4">
        <v>444</v>
      </c>
    </row>
    <row r="40" spans="1:6">
      <c t="s" r="A40" s="3">
        <v>409</v>
      </c>
    </row>
    <row r="41" spans="1:6">
      <c t="s" r="A41" s="4">
        <v>442</v>
      </c>
      <c t="n" r="C41" s="7">
        <v>1886000</v>
      </c>
      <c t="n" r="D41" s="11">
        <v>1700000</v>
      </c>
    </row>
    <row r="42" spans="1:6">
      <c t="s" r="A42" s="4">
        <v>411</v>
      </c>
      <c t="n" r="C42" s="5">
        <v>3</v>
      </c>
    </row>
    <row r="43" spans="1:6">
      <c t="s" r="A43" s="4">
        <v>445</v>
      </c>
      <c t="n" r="D43" s="5">
        <v>200000</v>
      </c>
    </row>
    <row r="44" spans="1:6">
      <c t="s" r="A44" s="4">
        <v>412</v>
      </c>
      <c t="s" r="C44" s="4">
        <v>446</v>
      </c>
    </row>
    <row r="45" spans="1:6">
      <c t="s" r="A45" s="4">
        <v>414</v>
      </c>
      <c t="s" r="C45" s="4">
        <v>447</v>
      </c>
    </row>
    <row r="46" spans="1:6">
      <c t="s" r="A46" s="4">
        <v>448</v>
      </c>
    </row>
    <row r="47" spans="1:6">
      <c t="s" r="A47" s="3">
        <v>409</v>
      </c>
    </row>
    <row r="48" spans="1:6">
      <c t="s" r="A48" s="4">
        <v>410</v>
      </c>
      <c t="n" r="C48" s="7">
        <v>1427000</v>
      </c>
    </row>
    <row r="49" spans="1:6">
      <c t="s" r="A49" s="4">
        <v>449</v>
      </c>
    </row>
    <row r="50" spans="1:6">
      <c t="s" r="A50" s="3">
        <v>409</v>
      </c>
    </row>
    <row r="51" spans="1:6">
      <c t="s" r="A51" s="4">
        <v>450</v>
      </c>
      <c t="n" r="D51" s="5">
        <v>1000000</v>
      </c>
    </row>
    <row r="52" spans="1:6">
      <c t="s" r="A52" s="4">
        <v>451</v>
      </c>
    </row>
    <row r="53" spans="1:6">
      <c t="s" r="A53" s="3">
        <v>409</v>
      </c>
    </row>
    <row r="54" spans="1:6">
      <c t="s" r="A54" s="4">
        <v>450</v>
      </c>
      <c t="n" r="D54" s="11">
        <v>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25</v>
      </c>
    </row>
    <row r="2" spans="1:3">
      <c t="s" r="A2" s="3">
        <v>453</v>
      </c>
    </row>
    <row r="3" spans="1:3">
      <c t="n" r="A3" s="5">
        <v>2015</v>
      </c>
      <c t="n" r="B3" s="7">
        <v>3696</v>
      </c>
    </row>
    <row r="4" spans="1:3">
      <c t="n" r="A4" s="5">
        <v>2016</v>
      </c>
      <c t="n" r="B4" s="5">
        <v>4532</v>
      </c>
    </row>
    <row r="5" spans="1:3">
      <c t="n" r="A5" s="5">
        <v>2017</v>
      </c>
      <c t="n" r="B5" s="5">
        <v>5255</v>
      </c>
    </row>
    <row r="6" spans="1:3">
      <c t="n" r="A6" s="5">
        <v>2018</v>
      </c>
      <c t="n" r="B6" s="5">
        <v>59625</v>
      </c>
    </row>
    <row r="7" spans="1:3">
      <c t="s" r="A7" s="4">
        <v>401</v>
      </c>
      <c t="n" r="B7" s="5">
        <v>73108</v>
      </c>
      <c t="n" r="C7" s="7">
        <v>75892</v>
      </c>
    </row>
    <row r="8" spans="1:3">
      <c t="s" r="A8" s="4">
        <v>454</v>
      </c>
    </row>
    <row r="9" spans="1:3">
      <c t="s" r="A9" s="3">
        <v>453</v>
      </c>
    </row>
    <row r="10" spans="1:3">
      <c t="n" r="A10" s="5">
        <v>2015</v>
      </c>
      <c t="n" r="B10" s="5">
        <v>2250</v>
      </c>
    </row>
    <row r="11" spans="1:3">
      <c t="n" r="A11" s="5">
        <v>2016</v>
      </c>
      <c t="n" r="B11" s="5">
        <v>4500</v>
      </c>
    </row>
    <row r="12" spans="1:3">
      <c t="n" r="A12" s="5">
        <v>2017</v>
      </c>
      <c t="n" r="B12" s="5">
        <v>5250</v>
      </c>
    </row>
    <row r="13" spans="1:3">
      <c t="n" r="A13" s="5">
        <v>2018</v>
      </c>
      <c t="n" r="B13" s="5">
        <v>44375</v>
      </c>
    </row>
    <row r="14" spans="1:3">
      <c t="s" r="A14" s="4">
        <v>401</v>
      </c>
      <c t="n" r="B14" s="5">
        <v>56375</v>
      </c>
    </row>
    <row r="15" spans="1:3">
      <c t="s" r="A15" s="4">
        <v>420</v>
      </c>
    </row>
    <row r="16" spans="1:3">
      <c t="s" r="A16" s="3">
        <v>453</v>
      </c>
    </row>
    <row r="17" spans="1:3">
      <c t="n" r="A17" s="5">
        <v>2015</v>
      </c>
      <c t="n" r="B17" s="5">
        <v>1427</v>
      </c>
    </row>
    <row r="18" spans="1:3">
      <c t="n" r="A18" s="5">
        <v>2018</v>
      </c>
      <c t="n" r="B18" s="5">
        <v>15250</v>
      </c>
    </row>
    <row r="19" spans="1:3">
      <c t="s" r="A19" s="4">
        <v>401</v>
      </c>
      <c t="n" r="B19" s="5">
        <v>16677</v>
      </c>
    </row>
    <row r="20" spans="1:3">
      <c t="s" r="A20" s="4">
        <v>455</v>
      </c>
    </row>
    <row r="21" spans="1:3">
      <c t="s" r="A21" s="3">
        <v>453</v>
      </c>
    </row>
    <row r="22" spans="1:3">
      <c t="n" r="A22" s="5">
        <v>2015</v>
      </c>
      <c t="n" r="B22" s="5">
        <v>19</v>
      </c>
    </row>
    <row r="23" spans="1:3">
      <c t="n" r="A23" s="5">
        <v>2016</v>
      </c>
      <c t="n" r="B23" s="5">
        <v>32</v>
      </c>
    </row>
    <row r="24" spans="1:3">
      <c t="n" r="A24" s="5">
        <v>2017</v>
      </c>
      <c t="n" r="B24" s="5">
        <v>5</v>
      </c>
    </row>
    <row r="25" spans="1:3">
      <c t="s" r="A25" s="4">
        <v>401</v>
      </c>
      <c t="n" r="B25" s="7">
        <v>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70</v>
      </c>
      <c t="s" r="D1" s="2">
        <v>1</v>
      </c>
    </row>
    <row r="2" spans="1:5">
      <c t="s" r="B2" s="2">
        <v>2</v>
      </c>
      <c t="s" r="C2" s="2">
        <v>71</v>
      </c>
      <c t="s" r="D2" s="2">
        <v>2</v>
      </c>
      <c t="s" r="E2" s="2">
        <v>71</v>
      </c>
    </row>
    <row r="3" spans="1:5">
      <c t="s" r="A3" s="3">
        <v>117</v>
      </c>
    </row>
    <row r="4" spans="1:5">
      <c t="s" r="A4" s="4">
        <v>88</v>
      </c>
      <c t="n" r="B4" s="7">
        <v>3505</v>
      </c>
      <c t="n" r="C4" s="7">
        <v>2361</v>
      </c>
      <c t="n" r="D4" s="7">
        <v>7247</v>
      </c>
      <c t="n" r="E4" s="7">
        <v>51</v>
      </c>
    </row>
    <row r="5" spans="1:5">
      <c t="s" r="A5" s="3">
        <v>118</v>
      </c>
    </row>
    <row r="6" spans="1:5">
      <c t="s" r="A6" s="4">
        <v>119</v>
      </c>
      <c t="n" r="B6" s="5">
        <v>4380</v>
      </c>
      <c t="n" r="C6" s="5">
        <v>3863</v>
      </c>
      <c t="n" r="D6" s="5">
        <v>8346</v>
      </c>
      <c t="n" r="E6" s="5">
        <v>7527</v>
      </c>
    </row>
    <row r="7" spans="1:5">
      <c t="s" r="A7" s="4">
        <v>120</v>
      </c>
      <c t="n" r="B7" s="5">
        <v>213</v>
      </c>
      <c t="n" r="C7" s="5">
        <v>258</v>
      </c>
      <c t="n" r="D7" s="5">
        <v>828</v>
      </c>
      <c t="n" r="E7" s="5">
        <v>311</v>
      </c>
    </row>
    <row r="8" spans="1:5">
      <c t="s" r="A8" s="4">
        <v>121</v>
      </c>
      <c t="n" r="B8" s="5">
        <v>1859</v>
      </c>
      <c t="n" r="C8" s="5">
        <v>597</v>
      </c>
      <c t="n" r="D8" s="5">
        <v>3055</v>
      </c>
      <c t="n" r="E8" s="5">
        <v>1911</v>
      </c>
    </row>
    <row r="9" spans="1:5">
      <c t="s" r="A9" s="4">
        <v>122</v>
      </c>
      <c t="n" r="B9" s="5">
        <v>-1159</v>
      </c>
      <c t="n" r="C9" s="5">
        <v>-1207</v>
      </c>
      <c t="n" r="D9" s="5">
        <v>-3905</v>
      </c>
      <c t="n" r="E9" s="5">
        <v>-3006</v>
      </c>
    </row>
    <row r="10" spans="1:5">
      <c t="s" r="A10" s="4">
        <v>123</v>
      </c>
      <c t="n" r="B10" s="5">
        <v>421</v>
      </c>
      <c t="n" r="C10" s="5">
        <v>1416</v>
      </c>
      <c t="n" r="D10" s="5">
        <v>679</v>
      </c>
      <c t="n" r="E10" s="5">
        <v>377</v>
      </c>
    </row>
    <row r="11" spans="1:5">
      <c t="s" r="A11" s="4">
        <v>110</v>
      </c>
      <c t="n" r="B11" s="5">
        <v>680</v>
      </c>
      <c t="n" r="C11" s="5">
        <v>533</v>
      </c>
      <c t="n" r="D11" s="5">
        <v>1253</v>
      </c>
      <c t="n" r="E11" s="5">
        <v>1023</v>
      </c>
    </row>
    <row r="12" spans="1:5">
      <c t="s" r="A12" s="4">
        <v>124</v>
      </c>
      <c t="n" r="B12" s="5">
        <v>354</v>
      </c>
      <c t="n" r="C12" s="5">
        <v>72</v>
      </c>
      <c t="n" r="D12" s="5">
        <v>879</v>
      </c>
      <c t="n" r="E12" s="5">
        <v>87</v>
      </c>
    </row>
    <row r="13" spans="1:5">
      <c t="s" r="A13" s="3">
        <v>125</v>
      </c>
    </row>
    <row r="14" spans="1:5">
      <c t="s" r="A14" s="4">
        <v>126</v>
      </c>
      <c t="n" r="B14" s="5">
        <v>-683</v>
      </c>
      <c t="n" r="C14" s="5">
        <v>-2330</v>
      </c>
      <c t="n" r="D14" s="5">
        <v>-2607</v>
      </c>
      <c t="n" r="E14" s="5">
        <v>-2629</v>
      </c>
    </row>
    <row r="15" spans="1:5">
      <c t="s" r="A15" s="4">
        <v>127</v>
      </c>
      <c t="n" r="B15" s="5">
        <v>-3724</v>
      </c>
      <c t="n" r="C15" s="5">
        <v>-4225</v>
      </c>
      <c t="n" r="D15" s="5">
        <v>-8007</v>
      </c>
      <c t="n" r="E15" s="5">
        <v>-3144</v>
      </c>
    </row>
    <row r="16" spans="1:5">
      <c t="s" r="A16" s="4">
        <v>39</v>
      </c>
      <c t="n" r="B16" s="5">
        <v>-933</v>
      </c>
      <c t="n" r="C16" s="5">
        <v>4580</v>
      </c>
      <c t="n" r="D16" s="5">
        <v>-762</v>
      </c>
      <c t="n" r="E16" s="5">
        <v>3930</v>
      </c>
    </row>
    <row r="17" spans="1:5">
      <c t="s" r="A17" s="4">
        <v>40</v>
      </c>
      <c t="n" r="B17" s="5">
        <v>-132</v>
      </c>
      <c t="n" r="C17" s="5">
        <v>-3138</v>
      </c>
      <c t="n" r="D17" s="5">
        <v>-3996</v>
      </c>
      <c t="n" r="E17" s="5">
        <v>-6108</v>
      </c>
    </row>
    <row r="18" spans="1:5">
      <c t="s" r="A18" s="4">
        <v>46</v>
      </c>
      <c t="n" r="D18" s="5">
        <v>2000</v>
      </c>
    </row>
    <row r="19" spans="1:5">
      <c t="s" r="A19" s="4">
        <v>128</v>
      </c>
      <c t="n" r="B19" s="5">
        <v>930</v>
      </c>
      <c t="n" r="C19" s="5">
        <v>-158</v>
      </c>
      <c t="n" r="D19" s="5">
        <v>1707</v>
      </c>
      <c t="n" r="E19" s="5">
        <v>-1015</v>
      </c>
    </row>
    <row r="20" spans="1:5">
      <c t="s" r="A20" s="4">
        <v>129</v>
      </c>
      <c t="n" r="B20" s="5">
        <v>5711</v>
      </c>
      <c t="n" r="C20" s="5">
        <v>2622</v>
      </c>
      <c t="n" r="D20" s="5">
        <v>6717</v>
      </c>
      <c t="n" r="E20" s="5">
        <v>-685</v>
      </c>
    </row>
    <row r="21" spans="1:5">
      <c t="s" r="A21" s="3">
        <v>130</v>
      </c>
    </row>
    <row r="22" spans="1:5">
      <c t="s" r="A22" s="4">
        <v>131</v>
      </c>
      <c t="n" r="B22" s="5">
        <v>-4312</v>
      </c>
      <c t="n" r="C22" s="5">
        <v>-3536</v>
      </c>
      <c t="n" r="D22" s="5">
        <v>-8577</v>
      </c>
      <c t="n" r="E22" s="5">
        <v>-8472</v>
      </c>
    </row>
    <row r="23" spans="1:5">
      <c t="s" r="A23" s="4">
        <v>132</v>
      </c>
      <c t="n" r="B23" s="5">
        <v>-94</v>
      </c>
      <c t="n" r="C23" s="5">
        <v>-59</v>
      </c>
      <c t="n" r="D23" s="5">
        <v>-116</v>
      </c>
      <c t="n" r="E23" s="5">
        <v>-276</v>
      </c>
    </row>
    <row r="24" spans="1:5">
      <c t="s" r="A24" s="4">
        <v>133</v>
      </c>
      <c t="n" r="B24" s="5">
        <v>-4406</v>
      </c>
      <c t="n" r="C24" s="5">
        <v>-3595</v>
      </c>
      <c t="n" r="D24" s="5">
        <v>-8693</v>
      </c>
      <c t="n" r="E24" s="5">
        <v>-8748</v>
      </c>
    </row>
    <row r="25" spans="1:5">
      <c t="s" r="A25" s="3">
        <v>134</v>
      </c>
    </row>
    <row r="26" spans="1:5">
      <c t="s" r="A26" s="4">
        <v>135</v>
      </c>
      <c t="n" r="B26" s="5">
        <v>1193</v>
      </c>
      <c t="n" r="C26" s="5">
        <v>241</v>
      </c>
      <c t="n" r="D26" s="5">
        <v>1907</v>
      </c>
      <c t="n" r="E26" s="5">
        <v>533</v>
      </c>
    </row>
    <row r="27" spans="1:5">
      <c t="s" r="A27" s="4">
        <v>136</v>
      </c>
      <c t="n" r="C27" s="5">
        <v>1000</v>
      </c>
      <c t="n" r="E27" s="5">
        <v>5000</v>
      </c>
    </row>
    <row r="28" spans="1:5">
      <c t="s" r="A28" s="4">
        <v>137</v>
      </c>
      <c t="n" r="B28" s="5">
        <v>-162</v>
      </c>
      <c t="n" r="C28" s="5">
        <v>75</v>
      </c>
      <c t="n" r="D28" s="5">
        <v>348</v>
      </c>
      <c t="n" r="E28" s="5">
        <v>1308</v>
      </c>
    </row>
    <row r="29" spans="1:5">
      <c t="s" r="A29" s="4">
        <v>138</v>
      </c>
      <c t="n" r="B29" s="5">
        <v>-1513</v>
      </c>
      <c t="n" r="C29" s="5">
        <v>-12</v>
      </c>
      <c t="n" r="D29" s="5">
        <v>-3026</v>
      </c>
      <c t="n" r="E29" s="5">
        <v>-32</v>
      </c>
    </row>
    <row r="30" spans="1:5">
      <c t="s" r="A30" s="4">
        <v>139</v>
      </c>
      <c t="n" r="B30" s="5">
        <v>-51</v>
      </c>
      <c t="n" r="C30" s="5">
        <v>6</v>
      </c>
      <c t="n" r="D30" s="5">
        <v>-211</v>
      </c>
      <c t="n" r="E30" s="5">
        <v>-116</v>
      </c>
    </row>
    <row r="31" spans="1:5">
      <c t="s" r="A31" s="4">
        <v>140</v>
      </c>
      <c t="n" r="B31" s="5">
        <v>-533</v>
      </c>
      <c t="n" r="C31" s="5">
        <v>1310</v>
      </c>
      <c t="n" r="D31" s="5">
        <v>-982</v>
      </c>
      <c t="n" r="E31" s="5">
        <v>6693</v>
      </c>
    </row>
    <row r="32" spans="1:5">
      <c t="s" r="A32" s="4">
        <v>141</v>
      </c>
      <c t="n" r="B32" s="5">
        <v>23</v>
      </c>
      <c t="n" r="D32" s="5">
        <v>-46</v>
      </c>
      <c t="n" r="E32" s="5">
        <v>-179</v>
      </c>
    </row>
    <row r="33" spans="1:5">
      <c t="s" r="A33" s="4">
        <v>142</v>
      </c>
      <c t="n" r="B33" s="5">
        <v>795</v>
      </c>
      <c t="n" r="C33" s="5">
        <v>337</v>
      </c>
      <c t="n" r="D33" s="5">
        <v>-3004</v>
      </c>
      <c t="n" r="E33" s="5">
        <v>-2919</v>
      </c>
    </row>
    <row r="34" spans="1:5">
      <c t="s" r="A34" s="4">
        <v>143</v>
      </c>
      <c t="n" r="B34" s="5">
        <v>11904</v>
      </c>
      <c t="n" r="C34" s="5">
        <v>15465</v>
      </c>
      <c t="n" r="D34" s="5">
        <v>15703</v>
      </c>
      <c t="n" r="E34" s="5">
        <v>18721</v>
      </c>
    </row>
    <row r="35" spans="1:5">
      <c t="s" r="A35" s="4">
        <v>144</v>
      </c>
      <c t="n" r="B35" s="5">
        <v>12699</v>
      </c>
      <c t="n" r="C35" s="5">
        <v>15802</v>
      </c>
      <c t="n" r="D35" s="5">
        <v>12699</v>
      </c>
      <c t="n" r="E35" s="5">
        <v>15802</v>
      </c>
    </row>
    <row r="36" spans="1:5">
      <c t="s" r="A36" s="3">
        <v>145</v>
      </c>
    </row>
    <row r="37" spans="1:5">
      <c t="s" r="A37" s="4">
        <v>146</v>
      </c>
      <c t="n" r="B37" s="5">
        <v>80</v>
      </c>
      <c t="n" r="C37" s="5">
        <v>448</v>
      </c>
      <c t="n" r="D37" s="5">
        <v>469</v>
      </c>
      <c t="n" r="E37" s="5">
        <v>800</v>
      </c>
    </row>
    <row r="38" spans="1:5">
      <c t="s" r="A38" s="4">
        <v>147</v>
      </c>
      <c t="n" r="B38" s="5">
        <v>767</v>
      </c>
      <c t="n" r="C38" s="5">
        <v>262</v>
      </c>
      <c t="n" r="D38" s="5">
        <v>1521</v>
      </c>
      <c t="n" r="E38" s="5">
        <v>183</v>
      </c>
    </row>
    <row r="39" spans="1:5">
      <c t="s" r="A39" s="4">
        <v>148</v>
      </c>
      <c t="n" r="B39" s="5">
        <v>1165</v>
      </c>
      <c t="n" r="C39" s="5">
        <v>56</v>
      </c>
      <c t="n" r="D39" s="5">
        <v>1760</v>
      </c>
      <c t="n" r="E39" s="5">
        <v>1003</v>
      </c>
    </row>
    <row r="40" spans="1:5">
      <c t="s" r="A40" s="4">
        <v>149</v>
      </c>
      <c t="n" r="D40" s="5">
        <v>310</v>
      </c>
    </row>
    <row r="41" spans="1:5">
      <c t="s" r="A41" s="4">
        <v>150</v>
      </c>
      <c t="n" r="B41" s="7">
        <v>820</v>
      </c>
      <c t="n" r="C41" s="7">
        <v>784</v>
      </c>
      <c t="n" r="D41" s="7">
        <v>1628</v>
      </c>
      <c t="n" r="E41" s="7">
        <v>15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6</v>
      </c>
      <c t="s" r="B1" s="2">
        <v>2</v>
      </c>
      <c t="s" r="C1" s="2">
        <v>25</v>
      </c>
      <c t="s" r="D1" s="2">
        <v>373</v>
      </c>
    </row>
    <row r="2" spans="1:4">
      <c t="s" r="A2" s="3">
        <v>177</v>
      </c>
    </row>
    <row r="3" spans="1:4">
      <c t="s" r="A3" s="4">
        <v>376</v>
      </c>
      <c t="n" r="B3" s="7">
        <v>11235</v>
      </c>
      <c t="n" r="C3" s="7">
        <v>11394</v>
      </c>
      <c t="n" r="D3" s="7">
        <v>13000</v>
      </c>
    </row>
    <row r="4" spans="1:4">
      <c t="s" r="A4" s="4">
        <v>124</v>
      </c>
      <c t="n" r="B4" s="5">
        <v>189</v>
      </c>
      <c t="n" r="C4" s="5">
        <v>213</v>
      </c>
    </row>
    <row r="5" spans="1:4">
      <c t="s" r="A5" s="4">
        <v>457</v>
      </c>
      <c t="n" r="B5" s="7">
        <v>11424</v>
      </c>
      <c t="n" r="C5" s="7">
        <v>116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8</v>
      </c>
      <c t="s" r="B1" s="2">
        <v>2</v>
      </c>
      <c t="s" r="C1" s="2">
        <v>25</v>
      </c>
      <c t="s" r="D1" s="2">
        <v>373</v>
      </c>
    </row>
    <row r="2" spans="1:4">
      <c t="s" r="A2" s="3">
        <v>177</v>
      </c>
    </row>
    <row r="3" spans="1:4">
      <c t="s" r="A3" s="4">
        <v>376</v>
      </c>
      <c t="n" r="B3" s="7">
        <v>11235</v>
      </c>
      <c t="n" r="C3" s="7">
        <v>11394</v>
      </c>
      <c t="n" r="D3" s="7">
        <v>1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459</v>
      </c>
      <c t="s" r="B1" s="2">
        <v>1</v>
      </c>
    </row>
    <row r="2" spans="1:3">
      <c t="s" r="B2" s="2">
        <v>2</v>
      </c>
      <c t="s" r="C2" s="2">
        <v>25</v>
      </c>
    </row>
    <row r="3" spans="1:3">
      <c t="s" r="A3" s="3">
        <v>460</v>
      </c>
    </row>
    <row r="4" spans="1:3">
      <c t="s" r="A4" s="4">
        <v>461</v>
      </c>
      <c t="n" r="B4" s="7">
        <v>27479</v>
      </c>
    </row>
    <row r="5" spans="1:3">
      <c t="s" r="A5" s="4">
        <v>462</v>
      </c>
      <c t="n" r="B5" s="7">
        <v>1016</v>
      </c>
    </row>
    <row r="6" spans="1:3">
      <c t="s" r="A6" s="4">
        <v>463</v>
      </c>
      <c t="s" r="B6" s="4">
        <v>281</v>
      </c>
    </row>
    <row r="7" spans="1:3">
      <c t="s" r="A7" s="4">
        <v>464</v>
      </c>
      <c t="s" r="B7" s="4">
        <v>277</v>
      </c>
    </row>
    <row r="8" spans="1:3">
      <c t="s" r="A8" s="4">
        <v>465</v>
      </c>
    </row>
    <row r="9" spans="1:3">
      <c t="s" r="A9" s="3">
        <v>460</v>
      </c>
    </row>
    <row r="10" spans="1:3">
      <c t="s" r="A10" s="4">
        <v>466</v>
      </c>
      <c t="n" r="B10" s="5">
        <v>2010</v>
      </c>
    </row>
    <row r="11" spans="1:3">
      <c t="s" r="A11" s="4">
        <v>467</v>
      </c>
    </row>
    <row r="12" spans="1:3">
      <c t="s" r="A12" s="3">
        <v>460</v>
      </c>
    </row>
    <row r="13" spans="1:3">
      <c t="s" r="A13" s="4">
        <v>466</v>
      </c>
      <c t="n" r="B13" s="5">
        <v>2012</v>
      </c>
    </row>
    <row r="14" spans="1:3">
      <c t="s" r="A14" s="4">
        <v>468</v>
      </c>
    </row>
    <row r="15" spans="1:3">
      <c t="s" r="A15" s="3">
        <v>460</v>
      </c>
    </row>
    <row r="16" spans="1:3">
      <c t="s" r="A16" s="4">
        <v>462</v>
      </c>
      <c t="n" r="B16" s="7">
        <v>1016</v>
      </c>
      <c t="n" r="C16" s="7">
        <v>9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t="s" r="A1" s="1">
        <v>469</v>
      </c>
      <c t="s" r="B1" s="2">
        <v>99</v>
      </c>
    </row>
    <row r="2" spans="1:2">
      <c t="s" r="A2" s="4">
        <v>332</v>
      </c>
    </row>
    <row r="3" spans="1:2">
      <c t="s" r="A3" s="3">
        <v>470</v>
      </c>
    </row>
    <row r="4" spans="1:2">
      <c t="s" r="A4" s="4">
        <v>471</v>
      </c>
      <c t="n" r="B4" s="7">
        <v>50000</v>
      </c>
    </row>
    <row r="5" spans="1:2">
      <c t="s" r="A5" s="4">
        <v>472</v>
      </c>
      <c t="n" r="B5" s="7">
        <v>1290</v>
      </c>
    </row>
    <row r="6" spans="1:2">
      <c t="s" r="A6" s="4">
        <v>100</v>
      </c>
    </row>
    <row r="7" spans="1:2">
      <c t="s" r="A7" s="3">
        <v>470</v>
      </c>
    </row>
    <row r="8" spans="1:2">
      <c t="s" r="A8" s="4">
        <v>473</v>
      </c>
      <c t="s" r="B8" s="4">
        <v>4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5</v>
      </c>
      <c t="s" r="B1" s="2">
        <v>1</v>
      </c>
    </row>
    <row r="2" spans="1:3">
      <c t="s" r="B2" s="2">
        <v>2</v>
      </c>
      <c t="s" r="C2" s="2">
        <v>25</v>
      </c>
    </row>
    <row r="3" spans="1:3">
      <c t="s" r="A3" s="3">
        <v>470</v>
      </c>
    </row>
    <row r="4" spans="1:3">
      <c t="s" r="A4" s="4">
        <v>476</v>
      </c>
      <c t="n" r="B4" s="7">
        <v>54554</v>
      </c>
      <c t="n" r="C4" s="7">
        <v>52834</v>
      </c>
    </row>
    <row r="5" spans="1:3">
      <c t="s" r="A5" s="4">
        <v>477</v>
      </c>
      <c t="n" r="B5" s="5">
        <v>1628</v>
      </c>
    </row>
    <row r="6" spans="1:3">
      <c t="s" r="A6" s="4">
        <v>478</v>
      </c>
      <c t="n" r="B6" s="5">
        <v>92</v>
      </c>
    </row>
    <row r="7" spans="1:3">
      <c t="s" r="A7" s="4">
        <v>479</v>
      </c>
    </row>
    <row r="8" spans="1:3">
      <c t="s" r="A8" s="3">
        <v>470</v>
      </c>
    </row>
    <row r="9" spans="1:3">
      <c t="s" r="A9" s="4">
        <v>188</v>
      </c>
      <c t="n" r="B9" s="5">
        <v>55491</v>
      </c>
      <c t="n" r="C9" s="5">
        <v>53863</v>
      </c>
    </row>
    <row r="10" spans="1:3">
      <c t="s" r="A10" s="4">
        <v>480</v>
      </c>
      <c t="n" r="B10" s="5">
        <v>-937</v>
      </c>
      <c t="n" r="C10" s="7">
        <v>-1029</v>
      </c>
    </row>
    <row r="11" spans="1:3">
      <c t="s" r="A11" s="4">
        <v>477</v>
      </c>
      <c t="n" r="B11" s="5">
        <v>1628</v>
      </c>
    </row>
    <row r="12" spans="1:3">
      <c t="s" r="A12" s="4">
        <v>478</v>
      </c>
      <c t="n" r="B12" s="7">
        <v>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481</v>
      </c>
      <c t="s" r="B1" s="2">
        <v>1</v>
      </c>
      <c t="s" r="C1" s="2">
        <v>482</v>
      </c>
    </row>
    <row r="2" spans="1:3">
      <c t="s" r="B2" s="2">
        <v>2</v>
      </c>
      <c t="s" r="C2" s="2">
        <v>25</v>
      </c>
    </row>
    <row r="3" spans="1:3">
      <c t="s" r="A3" s="3">
        <v>483</v>
      </c>
    </row>
    <row r="4" spans="1:3">
      <c t="s" r="A4" s="4">
        <v>484</v>
      </c>
      <c t="n" r="C4" s="7">
        <v>4798</v>
      </c>
    </row>
    <row r="5" spans="1:3">
      <c t="s" r="A5" s="4">
        <v>485</v>
      </c>
    </row>
    <row r="6" spans="1:3">
      <c t="s" r="A6" s="3">
        <v>483</v>
      </c>
    </row>
    <row r="7" spans="1:3">
      <c t="s" r="A7" s="4">
        <v>486</v>
      </c>
      <c t="s" r="B7" s="4">
        <v>487</v>
      </c>
    </row>
    <row r="8" spans="1:3">
      <c t="s" r="A8" s="4">
        <v>488</v>
      </c>
    </row>
    <row r="9" spans="1:3">
      <c t="s" r="A9" s="3">
        <v>483</v>
      </c>
    </row>
    <row r="10" spans="1:3">
      <c t="s" r="A10" s="4">
        <v>486</v>
      </c>
      <c t="s" r="B10" s="4">
        <v>4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t="s" r="A1" s="1">
        <v>490</v>
      </c>
      <c t="s" r="B1" s="2">
        <v>1</v>
      </c>
    </row>
    <row r="2" spans="1:2">
      <c t="s" r="B2" s="2">
        <v>367</v>
      </c>
    </row>
    <row r="3" spans="1:2">
      <c t="s" r="A3" s="3">
        <v>483</v>
      </c>
    </row>
    <row r="4" spans="1:2">
      <c t="s" r="A4" s="4">
        <v>491</v>
      </c>
      <c t="n" r="B4" s="7">
        <v>13</v>
      </c>
    </row>
    <row r="5" spans="1:2">
      <c t="s" r="A5" s="4">
        <v>192</v>
      </c>
    </row>
    <row r="6" spans="1:2">
      <c t="s" r="A6" s="3">
        <v>483</v>
      </c>
    </row>
    <row r="7" spans="1:2">
      <c t="s" r="A7" s="4">
        <v>491</v>
      </c>
      <c t="n" r="B7" s="5">
        <v>2771</v>
      </c>
    </row>
    <row r="8" spans="1:2">
      <c t="s" r="A8" s="4">
        <v>492</v>
      </c>
      <c t="n" r="B8" s="5">
        <v>-1618</v>
      </c>
    </row>
    <row r="9" spans="1:2">
      <c t="s" r="A9" s="4">
        <v>493</v>
      </c>
      <c t="n" r="B9" s="5">
        <v>-310</v>
      </c>
    </row>
    <row r="10" spans="1:2">
      <c t="s" r="A10" s="4">
        <v>494</v>
      </c>
      <c t="n" r="B10" s="7">
        <v>8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7"/>
  </cols>
  <sheetData>
    <row r="1" spans="1:2">
      <c t="s" r="A1" s="1">
        <v>495</v>
      </c>
      <c t="s" r="B1" s="2">
        <v>496</v>
      </c>
    </row>
    <row r="2" spans="1:2">
      <c t="s" r="A2" s="3">
        <v>497</v>
      </c>
    </row>
    <row r="3" spans="1:2">
      <c t="s" r="A3" s="4">
        <v>498</v>
      </c>
      <c t="n" r="B3" s="5">
        <v>0</v>
      </c>
    </row>
    <row r="4" spans="1:2">
      <c t="s" r="A4" s="4">
        <v>499</v>
      </c>
    </row>
    <row r="5" spans="1:2">
      <c t="s" r="A5" s="3">
        <v>497</v>
      </c>
    </row>
    <row r="6" spans="1:2">
      <c t="s" r="A6" s="4">
        <v>500</v>
      </c>
      <c t="n" r="B6" s="5">
        <v>339</v>
      </c>
    </row>
    <row r="7" spans="1:2">
      <c t="s" r="A7" s="4">
        <v>501</v>
      </c>
    </row>
    <row r="8" spans="1:2">
      <c t="s" r="A8" s="3">
        <v>497</v>
      </c>
    </row>
    <row r="9" spans="1:2">
      <c t="s" r="A9" s="4">
        <v>500</v>
      </c>
      <c t="n" r="B9" s="5">
        <v>3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r="1" spans="1:6">
      <c t="s" r="A1" s="1">
        <v>502</v>
      </c>
      <c t="s" r="B1" s="2">
        <v>503</v>
      </c>
      <c t="s" r="C1" s="2">
        <v>504</v>
      </c>
      <c t="s" r="D1" s="2">
        <v>505</v>
      </c>
      <c t="s" r="E1" s="2">
        <v>506</v>
      </c>
      <c t="s" r="F1" s="2">
        <v>2</v>
      </c>
    </row>
    <row r="2" spans="1:6">
      <c t="s" r="A2" s="3">
        <v>507</v>
      </c>
    </row>
    <row r="3" spans="1:6">
      <c t="s" r="A3" s="4">
        <v>508</v>
      </c>
      <c t="n" r="F3" s="7">
        <v>3500</v>
      </c>
    </row>
    <row r="4" spans="1:6">
      <c t="s" r="A4" s="4">
        <v>509</v>
      </c>
      <c t="n" r="F4" s="5">
        <v>2000</v>
      </c>
    </row>
    <row r="5" spans="1:6">
      <c t="s" r="A5" s="4">
        <v>510</v>
      </c>
    </row>
    <row r="6" spans="1:6">
      <c t="s" r="A6" s="3">
        <v>507</v>
      </c>
    </row>
    <row r="7" spans="1:6">
      <c t="s" r="A7" s="4">
        <v>511</v>
      </c>
      <c t="n" r="B7" s="7">
        <v>8000</v>
      </c>
    </row>
    <row r="8" spans="1:6">
      <c t="s" r="A8" s="4">
        <v>512</v>
      </c>
      <c t="n" r="E8" s="7">
        <v>3500</v>
      </c>
    </row>
    <row r="9" spans="1:6">
      <c t="s" r="A9" s="4">
        <v>508</v>
      </c>
      <c t="n" r="F9" s="7">
        <v>8000</v>
      </c>
    </row>
    <row r="10" spans="1:6">
      <c t="s" r="A10" s="4">
        <v>513</v>
      </c>
      <c t="s" r="F10" s="4">
        <v>274</v>
      </c>
    </row>
    <row r="11" spans="1:6">
      <c t="s" r="A11" s="4">
        <v>514</v>
      </c>
      <c t="s" r="F11" s="4">
        <v>515</v>
      </c>
    </row>
    <row r="12" spans="1:6">
      <c t="s" r="A12" s="4">
        <v>509</v>
      </c>
      <c t="n" r="C12" s="7">
        <v>1500</v>
      </c>
      <c t="n" r="D12" s="7">
        <v>17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t="s" r="A1" s="1">
        <v>516</v>
      </c>
      <c t="s" r="B1" s="2">
        <v>1</v>
      </c>
    </row>
    <row r="2" spans="1:2">
      <c t="s" r="B2" s="2">
        <v>517</v>
      </c>
    </row>
    <row r="3" spans="1:2">
      <c t="s" r="A3" s="3">
        <v>202</v>
      </c>
    </row>
    <row r="4" spans="1:2">
      <c t="s" r="A4" s="4">
        <v>518</v>
      </c>
      <c t="n" r="B4" s="5">
        <v>1</v>
      </c>
    </row>
    <row r="5" spans="1:2">
      <c t="s" r="A5" s="4">
        <v>519</v>
      </c>
      <c t="n" r="B5" s="5">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0</v>
      </c>
      <c t="s" r="B1" s="2">
        <v>70</v>
      </c>
      <c t="s" r="D1" s="2">
        <v>1</v>
      </c>
    </row>
    <row r="2" spans="1:5">
      <c t="s" r="B2" s="2">
        <v>2</v>
      </c>
      <c t="s" r="C2" s="2">
        <v>71</v>
      </c>
      <c t="s" r="D2" s="2">
        <v>2</v>
      </c>
      <c t="s" r="E2" s="2">
        <v>71</v>
      </c>
    </row>
    <row r="3" spans="1:5">
      <c t="s" r="A3" s="3">
        <v>521</v>
      </c>
    </row>
    <row r="4" spans="1:5">
      <c t="s" r="A4" s="4">
        <v>522</v>
      </c>
      <c t="n" r="B4" s="7">
        <v>3417</v>
      </c>
      <c t="n" r="C4" s="7">
        <v>2948</v>
      </c>
      <c t="n" r="D4" s="7">
        <v>7634</v>
      </c>
      <c t="n" r="E4" s="7">
        <v>5704</v>
      </c>
    </row>
    <row r="5" spans="1:5">
      <c t="s" r="A5" s="4">
        <v>523</v>
      </c>
      <c t="n" r="B5" s="5">
        <v>71609</v>
      </c>
      <c t="n" r="C5" s="5">
        <v>66029</v>
      </c>
      <c t="n" r="D5" s="5">
        <v>139643</v>
      </c>
      <c t="n" r="E5" s="5">
        <v>126774</v>
      </c>
    </row>
    <row r="6" spans="1:5">
      <c t="s" r="A6" s="4">
        <v>524</v>
      </c>
    </row>
    <row r="7" spans="1:5">
      <c t="s" r="A7" s="3">
        <v>521</v>
      </c>
    </row>
    <row r="8" spans="1:5">
      <c t="s" r="A8" s="4">
        <v>73</v>
      </c>
      <c t="n" r="B8" s="5">
        <v>66017</v>
      </c>
      <c t="n" r="C8" s="5">
        <v>59006</v>
      </c>
      <c t="n" r="D8" s="5">
        <v>128705</v>
      </c>
      <c t="n" r="E8" s="5">
        <v>113821</v>
      </c>
    </row>
    <row r="9" spans="1:5">
      <c t="s" r="A9" s="4">
        <v>525</v>
      </c>
    </row>
    <row r="10" spans="1:5">
      <c t="s" r="A10" s="3">
        <v>521</v>
      </c>
    </row>
    <row r="11" spans="1:5">
      <c t="s" r="A11" s="4">
        <v>73</v>
      </c>
      <c t="n" r="B11" s="5">
        <v>5592</v>
      </c>
      <c t="n" r="C11" s="5">
        <v>7023</v>
      </c>
      <c t="n" r="D11" s="5">
        <v>10938</v>
      </c>
      <c t="n" r="E11" s="5">
        <v>12953</v>
      </c>
    </row>
    <row r="12" spans="1:5">
      <c t="s" r="A12" s="4">
        <v>526</v>
      </c>
    </row>
    <row r="13" spans="1:5">
      <c t="s" r="A13" s="3">
        <v>521</v>
      </c>
    </row>
    <row r="14" spans="1:5">
      <c t="s" r="A14" s="4">
        <v>527</v>
      </c>
      <c t="n" r="B14" s="5">
        <v>20068</v>
      </c>
      <c t="n" r="C14" s="5">
        <v>21346</v>
      </c>
      <c t="n" r="D14" s="5">
        <v>39447</v>
      </c>
      <c t="n" r="E14" s="5">
        <v>40409</v>
      </c>
    </row>
    <row r="15" spans="1:5">
      <c t="s" r="A15" s="4">
        <v>528</v>
      </c>
    </row>
    <row r="16" spans="1:5">
      <c t="s" r="A16" s="3">
        <v>521</v>
      </c>
    </row>
    <row r="17" spans="1:5">
      <c t="s" r="A17" s="4">
        <v>527</v>
      </c>
      <c t="n" r="B17" s="5">
        <v>13089</v>
      </c>
      <c t="n" r="C17" s="5">
        <v>8866</v>
      </c>
      <c t="n" r="D17" s="5">
        <v>23726</v>
      </c>
      <c t="n" r="E17" s="5">
        <v>16361</v>
      </c>
    </row>
    <row r="18" spans="1:5">
      <c t="s" r="A18" s="4">
        <v>529</v>
      </c>
    </row>
    <row r="19" spans="1:5">
      <c t="s" r="A19" s="3">
        <v>521</v>
      </c>
    </row>
    <row r="20" spans="1:5">
      <c t="s" r="A20" s="4">
        <v>527</v>
      </c>
      <c t="n" r="B20" s="5">
        <v>11761</v>
      </c>
      <c t="n" r="C20" s="5">
        <v>11459</v>
      </c>
      <c t="n" r="D20" s="5">
        <v>23868</v>
      </c>
      <c t="n" r="E20" s="5">
        <v>22819</v>
      </c>
    </row>
    <row r="21" spans="1:5">
      <c t="s" r="A21" s="4">
        <v>530</v>
      </c>
    </row>
    <row r="22" spans="1:5">
      <c t="s" r="A22" s="3">
        <v>521</v>
      </c>
    </row>
    <row r="23" spans="1:5">
      <c t="s" r="A23" s="4">
        <v>527</v>
      </c>
      <c t="n" r="B23" s="5">
        <v>10470</v>
      </c>
      <c t="n" r="C23" s="5">
        <v>9088</v>
      </c>
      <c t="n" r="D23" s="5">
        <v>21399</v>
      </c>
      <c t="n" r="E23" s="5">
        <v>17235</v>
      </c>
    </row>
    <row r="24" spans="1:5">
      <c t="s" r="A24" s="4">
        <v>531</v>
      </c>
    </row>
    <row r="25" spans="1:5">
      <c t="s" r="A25" s="3">
        <v>521</v>
      </c>
    </row>
    <row r="26" spans="1:5">
      <c t="s" r="A26" s="4">
        <v>527</v>
      </c>
      <c t="n" r="B26" s="5">
        <v>6606</v>
      </c>
      <c t="n" r="C26" s="5">
        <v>7182</v>
      </c>
      <c t="n" r="D26" s="5">
        <v>12616</v>
      </c>
      <c t="n" r="E26" s="5">
        <v>14460</v>
      </c>
    </row>
    <row r="27" spans="1:5">
      <c t="s" r="A27" s="4">
        <v>532</v>
      </c>
    </row>
    <row r="28" spans="1:5">
      <c t="s" r="A28" s="3">
        <v>521</v>
      </c>
    </row>
    <row r="29" spans="1:5">
      <c t="s" r="A29" s="4">
        <v>527</v>
      </c>
      <c t="n" r="B29" s="7">
        <v>6198</v>
      </c>
      <c t="n" r="C29" s="7">
        <v>5140</v>
      </c>
      <c t="n" r="D29" s="7">
        <v>10953</v>
      </c>
      <c t="n" r="E29" s="7">
        <v>97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3</v>
      </c>
      <c t="s" r="B1" s="2">
        <v>70</v>
      </c>
      <c t="s" r="D1" s="2">
        <v>1</v>
      </c>
    </row>
    <row r="2" spans="1:5">
      <c t="s" r="B2" s="2">
        <v>2</v>
      </c>
      <c t="s" r="C2" s="2">
        <v>71</v>
      </c>
      <c t="s" r="D2" s="2">
        <v>2</v>
      </c>
      <c t="s" r="E2" s="2">
        <v>71</v>
      </c>
    </row>
    <row r="3" spans="1:5">
      <c t="s" r="A3" s="4">
        <v>534</v>
      </c>
    </row>
    <row r="4" spans="1:5">
      <c t="s" r="A4" s="3">
        <v>535</v>
      </c>
    </row>
    <row r="5" spans="1:5">
      <c t="s" r="A5" s="4">
        <v>536</v>
      </c>
      <c t="s" r="B5" s="4">
        <v>537</v>
      </c>
      <c t="s" r="C5" s="4">
        <v>538</v>
      </c>
      <c t="s" r="D5" s="4">
        <v>539</v>
      </c>
      <c t="s" r="E5" s="4">
        <v>538</v>
      </c>
    </row>
    <row r="6" spans="1:5">
      <c t="s" r="A6" s="4">
        <v>540</v>
      </c>
    </row>
    <row r="7" spans="1:5">
      <c t="s" r="A7" s="3">
        <v>535</v>
      </c>
    </row>
    <row r="8" spans="1:5">
      <c t="s" r="A8" s="4">
        <v>536</v>
      </c>
      <c t="s" r="B8" s="4">
        <v>541</v>
      </c>
      <c t="s" r="C8" s="4">
        <v>542</v>
      </c>
      <c t="s" r="D8" s="4">
        <v>543</v>
      </c>
      <c t="s" r="E8" s="4">
        <v>544</v>
      </c>
    </row>
    <row r="9" spans="1:5">
      <c t="s" r="A9" s="4">
        <v>510</v>
      </c>
    </row>
    <row r="10" spans="1:5">
      <c t="s" r="A10" s="3">
        <v>535</v>
      </c>
    </row>
    <row r="11" spans="1:5">
      <c t="s" r="A11" s="4">
        <v>536</v>
      </c>
      <c t="s" r="B11" s="4">
        <v>545</v>
      </c>
      <c t="s" r="C11" s="4">
        <v>545</v>
      </c>
      <c t="s" r="D11" s="4">
        <v>546</v>
      </c>
      <c t="s" r="E11" s="4">
        <v>474</v>
      </c>
    </row>
    <row r="12" spans="1:5">
      <c t="s" r="A12" s="4">
        <v>547</v>
      </c>
    </row>
    <row r="13" spans="1:5">
      <c t="s" r="A13" s="3">
        <v>535</v>
      </c>
    </row>
    <row r="14" spans="1:5">
      <c t="s" r="A14" s="4">
        <v>536</v>
      </c>
      <c t="s" r="B14" s="4">
        <v>548</v>
      </c>
      <c t="s" r="C14" s="4">
        <v>541</v>
      </c>
      <c t="s" r="D14" s="4">
        <v>548</v>
      </c>
      <c t="s" r="E14" s="4">
        <v>5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v>
      </c>
      <c t="s" r="C1" s="2">
        <v>25</v>
      </c>
    </row>
    <row r="2" spans="1:3">
      <c t="s" r="A2" s="3">
        <v>343</v>
      </c>
    </row>
    <row r="3" spans="1:3">
      <c t="s" r="A3" s="4">
        <v>33</v>
      </c>
      <c t="n" r="B3" s="7">
        <v>79563</v>
      </c>
      <c t="n" r="C3" s="7">
        <v>77028</v>
      </c>
    </row>
    <row r="4" spans="1:3">
      <c t="s" r="A4" s="4">
        <v>524</v>
      </c>
    </row>
    <row r="5" spans="1:3">
      <c t="s" r="A5" s="3">
        <v>343</v>
      </c>
    </row>
    <row r="6" spans="1:3">
      <c t="s" r="A6" s="4">
        <v>33</v>
      </c>
      <c t="n" r="B6" s="5">
        <v>66717</v>
      </c>
      <c t="n" r="C6" s="5">
        <v>63009</v>
      </c>
    </row>
    <row r="7" spans="1:3">
      <c t="s" r="A7" s="4">
        <v>525</v>
      </c>
    </row>
    <row r="8" spans="1:3">
      <c t="s" r="A8" s="3">
        <v>343</v>
      </c>
    </row>
    <row r="9" spans="1:3">
      <c t="s" r="A9" s="4">
        <v>33</v>
      </c>
      <c t="n" r="B9" s="7">
        <v>12846</v>
      </c>
      <c t="n" r="C9" s="7">
        <v>140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2</v>
      </c>
    </row>
    <row r="4" spans="1:2">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perations and Organization</vt:lpstr>
      <vt:lpstr>Basis of Presentation</vt:lpstr>
      <vt:lpstr>Recently Issued Accounting Stan</vt:lpstr>
      <vt:lpstr>Stock-Based Compensation</vt:lpstr>
      <vt:lpstr>Net Income (Loss) Per Common Sh</vt:lpstr>
      <vt:lpstr>Inventories</vt:lpstr>
      <vt:lpstr>Property, Plant and Equipment</vt:lpstr>
      <vt:lpstr>Other Intangible Assets</vt:lpstr>
      <vt:lpstr>Other Assets</vt:lpstr>
      <vt:lpstr>Accrued Expenses</vt:lpstr>
      <vt:lpstr>Short and Long-Term Obligations</vt:lpstr>
      <vt:lpstr>Other Long-Term Liabilities</vt:lpstr>
      <vt:lpstr>Income Taxes</vt:lpstr>
      <vt:lpstr>Preferred Stock</vt:lpstr>
      <vt:lpstr>Severance Charges</vt:lpstr>
      <vt:lpstr>Legal Actions</vt:lpstr>
      <vt:lpstr>Regulatory Actions</vt:lpstr>
      <vt:lpstr>Commitments and Contingencies</vt:lpstr>
      <vt:lpstr>Segment Data</vt:lpstr>
      <vt:lpstr>Subsequent Events</vt:lpstr>
      <vt:lpstr>Recently Issued Accounting St27</vt:lpstr>
      <vt:lpstr>Stock-Based Compensation (Table</vt:lpstr>
      <vt:lpstr>Net Income (Loss) Per Common 29</vt:lpstr>
      <vt:lpstr>Inventories (Tables)</vt:lpstr>
      <vt:lpstr>Property, Plant and Equipment (</vt:lpstr>
      <vt:lpstr>Other Intangible Assets (Tables</vt:lpstr>
      <vt:lpstr>Other Assets (Tables)</vt:lpstr>
      <vt:lpstr>Accrued Expenses (Tables)</vt:lpstr>
      <vt:lpstr>Short and Long-Term Obligatio35</vt:lpstr>
      <vt:lpstr>Other Long-Term Liabilities (Ta</vt:lpstr>
      <vt:lpstr>Preferred Stock (Tables)</vt:lpstr>
      <vt:lpstr>Severance Charges (Tables)</vt:lpstr>
      <vt:lpstr>Segment Data (Tables)</vt:lpstr>
      <vt:lpstr>Operations and Organization - A</vt:lpstr>
      <vt:lpstr>Stock-Based Compensation - Addi</vt:lpstr>
      <vt:lpstr>Stock-Based Compensation - Stoc</vt:lpstr>
      <vt:lpstr>Stock-Based Compensation - Othe</vt:lpstr>
      <vt:lpstr>Stock-Based Compensation - St44</vt:lpstr>
      <vt:lpstr>Net Income (Loss) Per Common 45</vt:lpstr>
      <vt:lpstr>Net Income (Loss) Per Common 46</vt:lpstr>
      <vt:lpstr>Inventories - Components of Inv</vt:lpstr>
      <vt:lpstr>Inventories - Additional Inform</vt:lpstr>
      <vt:lpstr>Property, Plant and Equipment -</vt:lpstr>
      <vt:lpstr>Property,Plant and Equipment - </vt:lpstr>
      <vt:lpstr>Other Intangible Assets - Compo</vt:lpstr>
      <vt:lpstr>Other Intangible Assets - Addit</vt:lpstr>
      <vt:lpstr>Other Intangible Assets - Estim</vt:lpstr>
      <vt:lpstr>Other Assets - Schedule of Othe</vt:lpstr>
      <vt:lpstr>Other Assets - Additional Infor</vt:lpstr>
      <vt:lpstr>Accrued Expenses - Accrued Expe</vt:lpstr>
      <vt:lpstr>Short and Long-Term Obligatio57</vt:lpstr>
      <vt:lpstr>Short and Long-Term Obligatio58</vt:lpstr>
      <vt:lpstr>Short and Long-Term Obligatio59</vt:lpstr>
      <vt:lpstr>Other Long-Term Liabilities - S</vt:lpstr>
      <vt:lpstr>Other Long-Term Liabilities - A</vt:lpstr>
      <vt:lpstr>Income Taxes - Additional Infor</vt:lpstr>
      <vt:lpstr>Preferred Stock - Additional In</vt:lpstr>
      <vt:lpstr>Preferred Stock - Schedule of P</vt:lpstr>
      <vt:lpstr>Severance Charges - Additional </vt:lpstr>
      <vt:lpstr>Severance Charges - Schedule of</vt:lpstr>
      <vt:lpstr>Legal Actions - Additional Info</vt:lpstr>
      <vt:lpstr>Commitments and Contingencies -</vt:lpstr>
      <vt:lpstr>Segment Data - Additional Infor</vt:lpstr>
      <vt:lpstr>Segment Data - Revenues from Ti</vt:lpstr>
      <vt:lpstr>Segment Data - Schedule of Perc</vt:lpstr>
      <vt:lpstr>Segment Data - Schedule of Pr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0:41:46Z</dcterms:created>
  <dcterms:modified xmlns:dcterms="http://purl.org/dc/terms/" xmlns:xsi="http://www.w3.org/2001/XMLSchema-instance" xsi:type="dcterms:W3CDTF">2015-07-31T10:41:46Z</dcterms:modified>
  <dc:title xmlns:dc="http://purl.org/dc/elements/1.1/">Untitled</dc:title>
  <dc:description xmlns:dc="http://purl.org/dc/elements/1.1/"/>
  <dc:subject xmlns:dc="http://purl.org/dc/elements/1.1/"/>
  <cp:keywords/>
  <cp:category/>
</cp:coreProperties>
</file>